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Compreh" sheetId="4" state="visible" r:id="rId4"/>
    <sheet xmlns:r="http://schemas.openxmlformats.org/officeDocument/2006/relationships" name="Condensed Statements of Compre5" sheetId="5" state="visible" r:id="rId5"/>
    <sheet xmlns:r="http://schemas.openxmlformats.org/officeDocument/2006/relationships" name="Condensed Statements of Stockho" sheetId="6" state="visible" r:id="rId6"/>
    <sheet xmlns:r="http://schemas.openxmlformats.org/officeDocument/2006/relationships" name="Condensed Statements of Stockh7" sheetId="7" state="visible" r:id="rId7"/>
    <sheet xmlns:r="http://schemas.openxmlformats.org/officeDocument/2006/relationships" name="Condensed Statements of Cash Fl" sheetId="8" state="visible" r:id="rId8"/>
    <sheet xmlns:r="http://schemas.openxmlformats.org/officeDocument/2006/relationships" name="Business" sheetId="9" state="visible" r:id="rId9"/>
    <sheet xmlns:r="http://schemas.openxmlformats.org/officeDocument/2006/relationships" name="Basis of Presentation" sheetId="10" state="visible" r:id="rId10"/>
    <sheet xmlns:r="http://schemas.openxmlformats.org/officeDocument/2006/relationships" name="Available-for-Sale Marketable S" sheetId="11" state="visible" r:id="rId11"/>
    <sheet xmlns:r="http://schemas.openxmlformats.org/officeDocument/2006/relationships" name="Accumulated Other Comprehensive" sheetId="12" state="visible" r:id="rId12"/>
    <sheet xmlns:r="http://schemas.openxmlformats.org/officeDocument/2006/relationships" name="Fair Value Measurements" sheetId="13" state="visible" r:id="rId13"/>
    <sheet xmlns:r="http://schemas.openxmlformats.org/officeDocument/2006/relationships" name="Restricted Cash" sheetId="14" state="visible" r:id="rId14"/>
    <sheet xmlns:r="http://schemas.openxmlformats.org/officeDocument/2006/relationships" name="Prepaid Expenses" sheetId="15" state="visible" r:id="rId15"/>
    <sheet xmlns:r="http://schemas.openxmlformats.org/officeDocument/2006/relationships" name="Accounts Payable and Accrued Ex" sheetId="16" state="visible" r:id="rId16"/>
    <sheet xmlns:r="http://schemas.openxmlformats.org/officeDocument/2006/relationships" name="Stockholders' Equity" sheetId="17" state="visible" r:id="rId17"/>
    <sheet xmlns:r="http://schemas.openxmlformats.org/officeDocument/2006/relationships" name="Collaboration and Licensing Agr" sheetId="18" state="visible" r:id="rId18"/>
    <sheet xmlns:r="http://schemas.openxmlformats.org/officeDocument/2006/relationships" name="Revenue Recognition" sheetId="19" state="visible" r:id="rId19"/>
    <sheet xmlns:r="http://schemas.openxmlformats.org/officeDocument/2006/relationships" name="Net Loss Per Share"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Basis of Presentation (Policies" sheetId="24" state="visible" r:id="rId24"/>
    <sheet xmlns:r="http://schemas.openxmlformats.org/officeDocument/2006/relationships" name="Available-for-Sale Marketable25" sheetId="25" state="visible" r:id="rId25"/>
    <sheet xmlns:r="http://schemas.openxmlformats.org/officeDocument/2006/relationships" name="Accumulated Other Comprehensi26" sheetId="26" state="visible" r:id="rId26"/>
    <sheet xmlns:r="http://schemas.openxmlformats.org/officeDocument/2006/relationships" name="Fair Value Measurements (Tables" sheetId="27" state="visible" r:id="rId27"/>
    <sheet xmlns:r="http://schemas.openxmlformats.org/officeDocument/2006/relationships" name="Restricted Cash (Tables)" sheetId="28" state="visible" r:id="rId28"/>
    <sheet xmlns:r="http://schemas.openxmlformats.org/officeDocument/2006/relationships" name="Accounts Payable and Accrued 29" sheetId="29" state="visible" r:id="rId29"/>
    <sheet xmlns:r="http://schemas.openxmlformats.org/officeDocument/2006/relationships" name="Net Loss Per Share (Tables)" sheetId="30" state="visible" r:id="rId30"/>
    <sheet xmlns:r="http://schemas.openxmlformats.org/officeDocument/2006/relationships" name="Stock-Based Compensation (Table" sheetId="31" state="visible" r:id="rId31"/>
    <sheet xmlns:r="http://schemas.openxmlformats.org/officeDocument/2006/relationships" name="Commitments and Contingencies (" sheetId="32" state="visible" r:id="rId32"/>
    <sheet xmlns:r="http://schemas.openxmlformats.org/officeDocument/2006/relationships" name="Business - Additional Informati" sheetId="33" state="visible" r:id="rId33"/>
    <sheet xmlns:r="http://schemas.openxmlformats.org/officeDocument/2006/relationships" name="Available-for-Sale Marketable34" sheetId="34" state="visible" r:id="rId34"/>
    <sheet xmlns:r="http://schemas.openxmlformats.org/officeDocument/2006/relationships" name="Available-for-Sale Marketable35" sheetId="35" state="visible" r:id="rId35"/>
    <sheet xmlns:r="http://schemas.openxmlformats.org/officeDocument/2006/relationships" name="Available-for-Sale Marketable36" sheetId="36" state="visible" r:id="rId36"/>
    <sheet xmlns:r="http://schemas.openxmlformats.org/officeDocument/2006/relationships" name="Available-for-Sale Marketable37" sheetId="37" state="visible" r:id="rId37"/>
    <sheet xmlns:r="http://schemas.openxmlformats.org/officeDocument/2006/relationships" name="Accumulated Other Comprehensi38" sheetId="38" state="visible" r:id="rId38"/>
    <sheet xmlns:r="http://schemas.openxmlformats.org/officeDocument/2006/relationships" name="Accumulated Other Comprehensi39" sheetId="39" state="visible" r:id="rId39"/>
    <sheet xmlns:r="http://schemas.openxmlformats.org/officeDocument/2006/relationships" name="Fair Value Measurements - Summa" sheetId="40" state="visible" r:id="rId40"/>
    <sheet xmlns:r="http://schemas.openxmlformats.org/officeDocument/2006/relationships" name="Fair Value Measurements - Addit" sheetId="41" state="visible" r:id="rId41"/>
    <sheet xmlns:r="http://schemas.openxmlformats.org/officeDocument/2006/relationships" name="Restricted Cash - Additional In" sheetId="42" state="visible" r:id="rId42"/>
    <sheet xmlns:r="http://schemas.openxmlformats.org/officeDocument/2006/relationships" name="Restricted Cash - Schedule of R" sheetId="43" state="visible" r:id="rId43"/>
    <sheet xmlns:r="http://schemas.openxmlformats.org/officeDocument/2006/relationships" name="Prepaid Expenses - Additional I" sheetId="44" state="visible" r:id="rId44"/>
    <sheet xmlns:r="http://schemas.openxmlformats.org/officeDocument/2006/relationships" name="Accounts Payable and Accrued 45" sheetId="45" state="visible" r:id="rId45"/>
    <sheet xmlns:r="http://schemas.openxmlformats.org/officeDocument/2006/relationships" name="Stockholders' Equity - Addition" sheetId="46" state="visible" r:id="rId46"/>
    <sheet xmlns:r="http://schemas.openxmlformats.org/officeDocument/2006/relationships" name="Collaboration and Licensing A47" sheetId="47" state="visible" r:id="rId47"/>
    <sheet xmlns:r="http://schemas.openxmlformats.org/officeDocument/2006/relationships" name="Revenue Recognition - Additiona" sheetId="48" state="visible" r:id="rId48"/>
    <sheet xmlns:r="http://schemas.openxmlformats.org/officeDocument/2006/relationships" name="Net Loss per Share - Computatio" sheetId="49" state="visible" r:id="rId49"/>
    <sheet xmlns:r="http://schemas.openxmlformats.org/officeDocument/2006/relationships" name="Net Loss per Share - Computat50" sheetId="50" state="visible" r:id="rId50"/>
    <sheet xmlns:r="http://schemas.openxmlformats.org/officeDocument/2006/relationships" name="Net Loss per Share - Additional" sheetId="51" state="visible" r:id="rId51"/>
    <sheet xmlns:r="http://schemas.openxmlformats.org/officeDocument/2006/relationships" name="Stock-Based Compensation - Addi" sheetId="52" state="visible" r:id="rId52"/>
    <sheet xmlns:r="http://schemas.openxmlformats.org/officeDocument/2006/relationships" name="Stock-Based Compensation - Summ" sheetId="53" state="visible" r:id="rId53"/>
    <sheet xmlns:r="http://schemas.openxmlformats.org/officeDocument/2006/relationships" name="Stock-Based Compensation - Su54" sheetId="54" state="visible" r:id="rId54"/>
    <sheet xmlns:r="http://schemas.openxmlformats.org/officeDocument/2006/relationships" name="Stock-Based Compensation - Su55" sheetId="55" state="visible" r:id="rId55"/>
    <sheet xmlns:r="http://schemas.openxmlformats.org/officeDocument/2006/relationships" name="Stock-Based Compensation - Su56" sheetId="56" state="visible" r:id="rId56"/>
    <sheet xmlns:r="http://schemas.openxmlformats.org/officeDocument/2006/relationships" name="Stock-Based Compensation - Su57" sheetId="57" state="visible" r:id="rId57"/>
    <sheet xmlns:r="http://schemas.openxmlformats.org/officeDocument/2006/relationships" name="Income Taxes - Additional Infor" sheetId="58" state="visible" r:id="rId58"/>
    <sheet xmlns:r="http://schemas.openxmlformats.org/officeDocument/2006/relationships" name="Commitments and Contingencies -" sheetId="59" state="visible" r:id="rId59"/>
    <sheet xmlns:r="http://schemas.openxmlformats.org/officeDocument/2006/relationships" name="Commitments and Contingencies60" sheetId="60" state="visible" r:id="rId60"/>
  </sheets>
  <definedNames/>
  <calcPr calcId="124519" fullCalcOnLoad="1"/>
</workbook>
</file>

<file path=xl/sharedStrings.xml><?xml version="1.0" encoding="utf-8"?>
<sst xmlns="http://schemas.openxmlformats.org/spreadsheetml/2006/main" uniqueCount="491">
  <si>
    <t>Document and Entity Information - shares</t>
  </si>
  <si>
    <t>3 Months Ended</t>
  </si>
  <si>
    <t>Mar. 31, 2018</t>
  </si>
  <si>
    <t>May 03,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CARA</t>
  </si>
  <si>
    <t>Entity Registrant Name</t>
  </si>
  <si>
    <t>Cara Therapeutics, Inc.</t>
  </si>
  <si>
    <t>Entity Central Index Key</t>
  </si>
  <si>
    <t>Current Fiscal Year End Date</t>
  </si>
  <si>
    <t>--12-31</t>
  </si>
  <si>
    <t>Entity Filer Category</t>
  </si>
  <si>
    <t>Accelerated Filer</t>
  </si>
  <si>
    <t>Entity Common Stock, Shares Outstanding</t>
  </si>
  <si>
    <t>Condensed Balance Sheets - USD ($) $ in Thousands</t>
  </si>
  <si>
    <t>Dec. 31, 2017</t>
  </si>
  <si>
    <t>Current assets:</t>
  </si>
  <si>
    <t>Cash and cash equivalents</t>
  </si>
  <si>
    <t>Marketable securities</t>
  </si>
  <si>
    <t>Income tax receivable</t>
  </si>
  <si>
    <t>Other receivables</t>
  </si>
  <si>
    <t>Prepaid expenses</t>
  </si>
  <si>
    <t>Total current assets</t>
  </si>
  <si>
    <t>Property and equipment, net</t>
  </si>
  <si>
    <t>Restricted cash</t>
  </si>
  <si>
    <t>Total assets</t>
  </si>
  <si>
    <t>Current liabilities:</t>
  </si>
  <si>
    <t>Accounts payable and accrued expenses</t>
  </si>
  <si>
    <t>Total current liabilities</t>
  </si>
  <si>
    <t>Deferred lease obligation</t>
  </si>
  <si>
    <t>Commitments and contingencies (Note 15)</t>
  </si>
  <si>
    <t xml:space="preserve"> </t>
  </si>
  <si>
    <t>Stockholders’ equity:</t>
  </si>
  <si>
    <t>Preferred stock; $0.001 par value; 5,000,000 shares authorized at March 31,2018 and December 31, 2017, zero shares issued and outstanding at March 31, 2018 and December 31, 2017</t>
  </si>
  <si>
    <t>Common stock; $0.001 par value; 100,000,000 shares authorized at March 31, 2018 and December 31, 2017, 32,699,943 shares and 32,662,255 shares issued and outstanding at March 31, 2018 and December 31, 2017, respectively</t>
  </si>
  <si>
    <t>Additional paid-in capital</t>
  </si>
  <si>
    <t>Accumulated deficit</t>
  </si>
  <si>
    <t>Accumulated other comprehensive loss</t>
  </si>
  <si>
    <t>Total stockholders’ equity</t>
  </si>
  <si>
    <t>Total liabilities and stockholders’ equity</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Comprehensive Loss - USD ($) $ in Thousands</t>
  </si>
  <si>
    <t>Mar. 31, 2017</t>
  </si>
  <si>
    <t>Revenue:</t>
  </si>
  <si>
    <t>License and milestone fees</t>
  </si>
  <si>
    <t>Collaborative revenue</t>
  </si>
  <si>
    <t>Clinical compound revenue</t>
  </si>
  <si>
    <t>Total revenue</t>
  </si>
  <si>
    <t>Operating expenses:</t>
  </si>
  <si>
    <t>Research and development</t>
  </si>
  <si>
    <t>General and administrative</t>
  </si>
  <si>
    <t>Total operating expenses</t>
  </si>
  <si>
    <t>Operating loss</t>
  </si>
  <si>
    <t>Other income</t>
  </si>
  <si>
    <t>Loss before benefit from income taxes</t>
  </si>
  <si>
    <t>Benefit from income taxes</t>
  </si>
  <si>
    <t>Net loss</t>
  </si>
  <si>
    <t>Net loss per share:</t>
  </si>
  <si>
    <t>Basic and Diluted</t>
  </si>
  <si>
    <t>Weighted average shares:</t>
  </si>
  <si>
    <t>Other comprehensive income (loss), net of tax of $0:</t>
  </si>
  <si>
    <t>Change in unrealized gains (losses) on available-for-sale marketable securities</t>
  </si>
  <si>
    <t>Total comprehensive loss</t>
  </si>
  <si>
    <t>Condensed Statements of Comprehensive Loss (Parenthetical) - USD ($) $ in Thousands</t>
  </si>
  <si>
    <t>Income Statement [Abstract]</t>
  </si>
  <si>
    <t>Other comprehensive income (loss), tax</t>
  </si>
  <si>
    <t>Condensed Statements of Stockholders' Equity - USD ($) $ in Thousands</t>
  </si>
  <si>
    <t>Total</t>
  </si>
  <si>
    <t>Common Stock [Member]</t>
  </si>
  <si>
    <t>Common Stock [Member]Follow-on Public Offering [Member]</t>
  </si>
  <si>
    <t>Additional Paid-In Capital [Member]</t>
  </si>
  <si>
    <t>Subscriptions Receivable [Member]</t>
  </si>
  <si>
    <t>Accumulated Deficit [Member]</t>
  </si>
  <si>
    <t>Accumulated Other Comprehensive Income (Loss) [Member]</t>
  </si>
  <si>
    <t>Balance, Value at Dec. 31, 2016</t>
  </si>
  <si>
    <t>Balance, Shares at Dec. 31, 2016</t>
  </si>
  <si>
    <t>Subscription of common stock, net of underwriting discounts and commissions and offering expenses, Value</t>
  </si>
  <si>
    <t>Subscription of common stock, net of underwriting discounts and commissions and offering expenses, Shares</t>
  </si>
  <si>
    <t>Stock-based compensation expense</t>
  </si>
  <si>
    <t>Shares issued upon exercise of stock options, Value</t>
  </si>
  <si>
    <t>Shares issued upon exercise of stock options, Shares</t>
  </si>
  <si>
    <t>Other comprehensive income (loss)</t>
  </si>
  <si>
    <t>Balance, Value at Mar. 31, 2017</t>
  </si>
  <si>
    <t>Balance, Shares at Mar. 31, 2017</t>
  </si>
  <si>
    <t>Cumulative effect adjustment upon adoption of ASU 2016-09</t>
  </si>
  <si>
    <t>Balance, Value at Dec. 31, 2017</t>
  </si>
  <si>
    <t>Balance, Shares at Dec. 31, 2017</t>
  </si>
  <si>
    <t>Balance, Value at Mar. 31, 2018</t>
  </si>
  <si>
    <t>Balance, Shares at Mar. 31, 2018</t>
  </si>
  <si>
    <t>Condensed Statements of Stockholders' Equity (Parenthetical) - Follow-on Public Offering [Member] - Common Stock [Member] $ in Thousands</t>
  </si>
  <si>
    <t>Mar. 31, 2017USD ($)$ / shares</t>
  </si>
  <si>
    <t>Sale of common stock, per share | $ / shares</t>
  </si>
  <si>
    <t>Underwriting discounts and commissions and offering expenses | $</t>
  </si>
  <si>
    <t>Condensed Statements of Cash Flows - USD ($) $ in Thousands</t>
  </si>
  <si>
    <t>Operating activities</t>
  </si>
  <si>
    <t>Adjustments to reconcile net loss to net cash used in operating activities:</t>
  </si>
  <si>
    <t>Depreciation and amortization</t>
  </si>
  <si>
    <t>Amortization/accretion of available-for-sale marketable securities</t>
  </si>
  <si>
    <t>Realized loss (gain) on sale of available-for-sale marketable securities</t>
  </si>
  <si>
    <t>Deferred rent costs</t>
  </si>
  <si>
    <t>Changes in operating assets and liabilities:</t>
  </si>
  <si>
    <t>Net cash used in operating activities</t>
  </si>
  <si>
    <t>Investing activities</t>
  </si>
  <si>
    <t>Proceeds from maturities of available-for-sale marketable securities</t>
  </si>
  <si>
    <t>Proceeds from sale of available-for-sale marketable securities</t>
  </si>
  <si>
    <t>Purchases of available-for-sale marketable securities</t>
  </si>
  <si>
    <t>Purchases of property and equipment</t>
  </si>
  <si>
    <t>Net cash provided by investing activities</t>
  </si>
  <si>
    <t>Financing activities</t>
  </si>
  <si>
    <t>Proceeds from the exercise of stock options</t>
  </si>
  <si>
    <t>Net cash provided by financing activities</t>
  </si>
  <si>
    <t>Net increase (decrease) in cash, cash equivalents and restricted cash</t>
  </si>
  <si>
    <t>Cash, cash equivalents and restricted cash at beginning of period</t>
  </si>
  <si>
    <t>Cash, cash equivalents and restricted cash at end of period</t>
  </si>
  <si>
    <t>Noncash investing and financing activities</t>
  </si>
  <si>
    <t>Subscriptions receivable</t>
  </si>
  <si>
    <t>Business</t>
  </si>
  <si>
    <t>Organization Consolidation And Presentation Of Financial Statements [Abstract]</t>
  </si>
  <si>
    <t xml:space="preserve">1.
Business Cara Therapeutics, Inc., or the Company, is a clinical-stage biopharmaceutical corporation formed on July 2, 2004. The Company is focused on developing and commercializing new chemical entities designed to alleviate pruritus and pain by selectively targeting kappa opioid receptors. The Company’s primary activities to date have been organizing and staffing the Company, developing its product candidates, including conducting preclinical studies and clinical trials of CR845/difelikefalin-based product candidates and raising capital. As of March 31, 2018, the Company has raised aggregate net proceeds of approximately $291,100 from several rounds of equity financing, including its initial public offering, or IPO, which closed in February 2014 and two follow-on public offerings of common stock, which closed in April 2017 and August 2015, and the issuance of convertible preferred stock and debt prior to the IPO. In addition, the Company received approximately $33,500 under its license agreements for CR845/difelikefalin, primarily with Maruishi Pharmaceutical Co. Ltd., or Maruishi, and Chong Kun Dang Pharmaceutical Corp., or CKDP, and an earlier product candidate for which development efforts ceased in 2007 (see Note 10, Collaborations and Licensing Agreements As of March 31, 2018, the Company had unrestricted cash and cash equivalents and marketable securities of $74,521 and an accumulated deficit of $237,108. The Company has incurred substantial net losses and negative cash flows from operating activities in nearly every fiscal period since inception and expects this trend to continue for the foreseeable future. The Company recognized net losses of $16,767 and $22,204 and had net cash used in operating activities of $18,468 and $21,636 for the three months ended March 31, 2018 and 2017, respectively. The Company is subject to risks common to other life science companies including, but not limited to, uncertainty of product development and commercialization, lack of marketing and sales history, development by its competitors of new technological innovations, dependence on key personnel, market acceptance of products, product liability, protection of proprietary technology, ability to raise additional financing, and compliance with Food and Drug Administration, or FDA, and other government regulations. If the Company does not successfully commercialize any of its product candidates, it will be unable to generate recurring product revenue or achieve profitability. </t>
  </si>
  <si>
    <t>Basis of Presentation</t>
  </si>
  <si>
    <t>2. B The unaudited interim condensed financial statements included herein have been prepared pursuant to the rules and regulations of the Securities and Exchange Commission, or SEC. Accordingly, they do not include all information and disclosures necessary for a presentation of the Company’s financial position, results of operations and cash flows in conformity with generally accepted accounting principles in the United States of America, or GAAP. In the opinion of management, these unaudited interim financial statements reflect all adjustments, consisting primarily of normal recurring accruals, necessary for a fair presentation of results for the periods presented. Certain amounts in the prior year’s condensed financial statements have been reclassified to conform to the current-year presentation due to the adoption of certain accounting standards (see Note 2, Accounting Pronouncements Recently Adopted: ASU 2016-18, Statement of Cash Flows (Topic 230), Restricted Cash). Use of Estimates The preparation of financial statements in conformity with GAAP requires the Company to make estimates and assumptions that affect the reported amounts of assets and liabilities, and disclosure of contingent assets and liabilities, as of the date of the financial statements as well as the reported amounts of revenues and expenses during the reporting period. Actual results could differ materially from the Company’s estimates and assumptions. Significant estimates include the fair value of marketable securities that are classified as level 2 of the fair value hierarchy, useful lives of fixed assets, the periods over which certain revenues will be recognized, including licensing and collaborative revenue recognized from non-refundable up-front and milestone payments, the determination of prepaid research and development, or R&amp;D, clinical costs and accrued research projects, the amount of non-cash compensation costs related to share-based payments to employees and non-employees and the periods over which those costs are expensed and the likelihood of realization of deferred tax assets. Significant Accounting Policies There have been no material changes to the significant accounting policies previously disclosed in Note 2 to the Financial Statements in the Company’s Annual Report on Form 10-K for the year ended December 31, 2017, except for the recent adoption of new accounting pronouncements as disclosed below. Accounting Pronouncements Recently Adopted Revenue Recognition On January 1, 2018, the Company adopted Accounting Standards Update, or ASU, 2014-09, Revenue from Contracts with Customers (Topic 606) Collaboration and Licensing Agreements Revenue Recognition) The Company has entered into agreements to license its intellectual property, or IP, related to CR845/difelikefalin to develop, manufacture and/or commercialize drug products. These agreements typically contain multiple performance obligations, including licenses of IP and R&amp;D services. Payments to the Company under these agreements may include nonrefundable license fees, payments for research activities, payments based upon the achievement of certain milestones and royalties on any resulting net product sales. The Company identifies agreements as contracts that create enforceable rights and obligations when the agreement is approved by the parties, identifies the rights of the parties and the payment terms, has commercial substance and it is probable that the Company will collect the consideration to which it will be entitled in exchange for the goods and services that will be transferred to the customer. The counterparty is considered to be a customer when it has contracted with the Company to obtain goods and services that are the output of the Company’s ordinary activities (i.e., development of pharmaceutical products) in exchange for consideration. A performance obligation is a promise to transfer distinct goods or services to a customer. Performance obligations that are both capable of being distinct and distinct within the context of the contract are considered to be separate performance obligations. Performance obligations are capable of being distinct if the counterparty is able to benefit from the good or service on its own or together with other resources that are readily available to it. Performance obligations are distinct within the context of the contract when each performance obligation is separately identifiable from each other; i.e., the Company is not using the goods or services as inputs to produce or deliver the combined output or outputs specified by the customer; one or more of the goods or services does not significantly modify or customize one of the other goods or services in the contract; and goods or services are not highly interdependent or not highly interrelated. The determination of whether performance obligations in a contract are distinct may require significant judgment. The transaction price is the amount of consideration that the Company expects to be entitled to in exchange for transferring promised goods or services to the customer based on the contract terms at inception of a contract. There is a constraint on inclusion of variable consideration related to licenses of IP, such as milestone payments or sales-based royalty payments, in the transaction price if there is uncertainty at inception of the contract as to whether such consideration will be recognized in the future because it is probable that there will be a significant reversal of revenue in the future when the uncertainty is resolved. At inception of a contract, the Company allocates the transaction price to the distinct performance obligations based upon their relative standalone selling prices. Standalone selling price is the price at which an entity would sell a promised good or service separately to a customer. The best evidence of standalone selling price is an observable price of a good or service when sold separately by an entity in similar circumstances to similar customers. Since the Company typically does not have such evidence, it estimates standalone selling price so that the amount that is allocated to each performance obligation equals the amount that the Company expects to receive for transferring goods or services. The methods that the Company uses to make such estimates include (1) the adjusted market assessment approach, under which the Company forecasts and analyzes CR845/difelikefalin in the appropriate market, the phase of clinical development as well as considering recent similar license arrangements within the same phase of clinical development, therapeutic area, type of agreement, etc. and (2) the expected cost of satisfying the performance obligations plus a margin, or the expected cost plus a margin approach. The Company recognizes revenue when, or as, it satisfies a performance obligation by transferring a promised good or service to a customer and the customer obtains control of the good or service. Revenue related to the grant of a license that is a distinct performance obligation and that is deemed to be functional IP is recognized at the point in time that the Company has the right to payment for the license, the customer has legal title to the license and can direct the use of the license (for example, to grant sublicenses), the customer has the significant risks and rewards of ownership of the license and the customer has accepted the asset (license) by signing the license agreement. Recognition of revenue related to R&amp;D services that are a distinct performance obligation is deferred at inception of a contract and is recognized as those services are performed based on the costs incurred as a percentage of the estimated total costs to be incurred to complete the performance obligation. Milestone payments are considered to be variable consideration and are not included in the transaction price at inception of the contract if it is uncertain that the milestone will be achieved. Rather, when it becomes probable that the milestone will be achieved and, therefore, there will not be a significant reversal of revenue in future periods, the respective amount to be earned is included in the transaction price, allocated to the distinct performance obligations based on their relative standalone selling price and recognized as revenue, as described above. Sales milestones and sales-based royalty payments related to a license of IP are recognized as revenue when the respective sales occur. Other Accounting Pronouncements Recently Adopted As of January 1, 2018, the Company adopted ASU, No. 2017-09, Compensation – Stock Compensation (Topic 718) - Scope of Modification Accounting , or ASU 2017-09, which clarifies that a change to the terms or conditions of a share-based payment award should be accounted for as a modification only if the fair value, vesting conditions or classification (as equity or liability) of the award changes as a result of the change in terms or conditions. Modification of a share-based payment award may result in the Company recognizing additional compensation expense. The Company generally has not modified, and does not expect to frequently modify, the fair value, vesting conditions or classification of its share-based payment awards. The Company does not expect this guidance to have a material effect on its financial position, results of operations or cash flows. However, if and when modifications occur, their effect could be material to the Company’s financial position, results of operations or cash flows (see Note 13, Stock-based Compensation ). As of January 1, 2018, the Company adopted ASU No. 2017-01, Business Combinations (Topic 805), Clarifying the Definition of a Business, or ASU 2017-01 , that together significantly contribute to the ability to create output removes the evaluation of whether a market participant could replace missing elements. ASU 2017-01 will be applied prospectively and the Company does not expect that the adoption of ASU 2017-01 will have a material effect on its financial position, results of operations or cash flows since it has not and does not expect to acquire or dispose of assets for which the fair value is divided among diverse identifiable assets. As of January 1, 2018, the Company adopted ASU No. 2016-18, Statement of Cash Flows (Topic 230), Restricted Cash consensus of the Emerging Issues Task Force) Restricted Cash</t>
  </si>
  <si>
    <t>Available-for-Sale Marketable Securities</t>
  </si>
  <si>
    <t>Investments Debt And Equity Securities [Abstract]</t>
  </si>
  <si>
    <t>3.
Available-for-Sale Marketable Securities As of March 31, 2018 and December 31, 2017, the Company’s available-for-sale marketable securities The following tables summarize the Company's available-for-sale marketable securities by major type of security as of March 31, 2018 and December 31, 2017: As of March 31, 2018
Gross Unrealized
Type of Security
Amortized Cost
Gains
Losses
Estimated Fair Value
Money market funds
$
29,263
$
—
$
(87
)
$
29,176
U.S. government agency obligations
3,799
—
(3
)
3,796
Corporate bonds
9,351
—
(11
)
9,340
Commercial paper
20,345
—
(13
)
20,332
Total available-for-sale marketable securities
$
62,758
$
—
$
(114
)
$
62,644
As of December 31, 2017
Gross Unrealized
Type of Security
Amortized Cost
Gains
Losses
Estimated Fair Value
Money market funds
$
39,988
$
—
$
(37
)
$
39,951
U.S. government agency obligations
7,799
—
(5
)
7,794
Corporate bonds
15,919
—
(12
)
15,907
Commercial paper
19,545
—
(16
)
19,529
Total available-for-sale marketable securities
$
83,251
$
—
$
(70
)
$
83,181
All available-for-sale marketable securities are classified in the Company’s Condensed Balance Sheets as Marketable securities. The Company classifies its marketable debt securities based on their contractual maturity dates. The amortized cost and fair values of by contractual maturity were as follows. The table does not include money market funds that are classified as available-for-sale marketable securities.
As of March 31, 2018
As of December 31, 2017
Contractual maturity
Amortized Cost
Fair Value
Amortized Cost
Fair Value
Less than one year
$
33,495
$
33,468
$
43,263
$
43,230
During the three months ended March 31, 2018, the Company sold shares of a money market fund, that is classified as an available-for-sale marketable security, with a total fair value of $10,850. The cost of the money market fund shares that were sold was determined by specific identification. The sales of the shares of the money market fund resulted in a realized loss of $15. The following tables show the fair value of the Company's available-for-sale marketable securities that have unrealized losses and that are deemed to be only temporarily impaired, aggregated by investment category and length of time that the individual investments have been in a continuous unrealized loss position. As of March 31, 2018
Less than 12 Months
12 Months or Greater
Total
Fair Value
Gross Unrealized Losses
Fair Value
Gross Unrealized Losses
Fair Value
Gross Unrealized Losses
Money market funds
$
29,176
$
(87
)
$
—
$
—
$
29,176
$
(87
)
U.S. government agency obligations
3,796
(3
)
—
—
3,796
(3
)
Corporate bonds
8,341
(11
)
—
—
8,341
(11
)
Commercial paper
16,839
(13
)
—
—
16,839
(13
)
Total
$
58,152
$
(114
)
$
—
$
—
$
58,152
$
(114
) As of December 31, 2017
Less than 12 Months
12 Months or Greater
Total
Fair Value
Gross Unrealized Losses
Fair Value
Gross Unrealized Losses
Fair Value
Gross Unrealized Losses
Money market funds
$
39,951
$
(37
)
$
—
$
—
$
39,951
$
(37
)
U.S. government agency obligations
7,794
(5
)
—
—
7,794
(5
)
Corporate bonds
15,907
(12
)
—
—
15,907
(12
)
Commercial paper
19,031
(16
)
—
—
19,031
(16
)
Total
$
82,683
$
(70
)
$
—
$
—
$
82,683
$
(70
) As of March 31, 2018 and December 31, 2017, the Company held a total of 22 27</t>
  </si>
  <si>
    <t>Accumulated Other Comprehensive Income (Loss)</t>
  </si>
  <si>
    <t>Equity [Abstract]</t>
  </si>
  <si>
    <t>4.
Accumulated Other Comprehensive Income (Loss) The following table summarizes the changes in accumulated other comprehensive income (loss), or AOCI, net of tax, from unrealized gains (losses) on available-for-sale marketable securities, the Company's only component of AOCI, for the three months ended March 31, 2018 and March 31, 2017.
Total Accumulated Other Comprehensive Income (Loss)
Balance, December 31, 2017
$
(70
)
Other comprehensive loss before reclassifications
(59
)
Amount reclassified from accumulated other comprehensive loss
15
Net current period other comprehensive loss
(44
)
Balance, March 31, 2018
$
(114
)
Balance, December 31, 2016
$
3
Other comprehensive income before reclassifications
24
Amount reclassified from accumulated other comprehensive income
(3
)
Net current period other comprehensive income
21
Balance, March 31, 2017
$
24
The reclassifications out of AOCI and into net loss were as follows:
Three Months Ended March 31,
Affected Line Item in the Statements of
Component of AOCI
2018
2017
Comprehensive Loss
Unrealized gains (losses) on available-for-sale marketable securities
Realized gains (losses) on sale of securities
$
(15
)
$
3
Other income
—
—
Income tax benefit
$
(15
)
$
3
Net of tax The amounts reclassified out of AOCI into net loss were determined by specific identification.</t>
  </si>
  <si>
    <t>Fair Value Measurements</t>
  </si>
  <si>
    <t>Fair Value Disclosures [Abstract]</t>
  </si>
  <si>
    <t>5.
Fair Value Measurements As of March 31, 2018 and December 31, 2017, the Company’s financial instruments consisted of cash and cash equivalents, available-for-sale marketable securities, restricted cash, accounts payable and accrued liabilities. The fair values of cash and cash equivalents, restricted cash, accounts payable and accrued liabilities approximate their carrying values due to the short-term nature of these financial instruments. Available-for-sale marketable securities are reported on the Company’s Condensed Balance Sheets as Marketable Securities at their fair values, based upon pricing of securities with the same or similar investment characteristics as provided by third-party pricing services, as described below. Current accounting guidance defines fair value, establishes a framework for measuring fair value in accordance with ASC section 820, and requires certain disclosures about fair value measurements. The valuation techniques included in the guidance are based on observable and unobservable inputs. Observable inputs reflect readily obtainable data from independent sources, while unobservable inputs reflect the Company’s assumptions about the inputs that market participants would use in pricing the asset or liability and are developed based on the best information available in the circumstances. The Company classifies its investments in a fair value hierarchy that is intended to increase consistency and comparability in fair value measurements and related disclosures. The fair value hierarchy is divided into three levels based on the source of inputs as follows:
•
Level 1 – Observable inputs – quoted prices in active markets for identical assets and liabilities.
•
Level 2 – Observable inputs other than the quoted prices in active markets for identical assets and liabilities – such as quoted prices for similar instruments, quoted prices for identical or similar instruments in inactive markets, or other inputs that are observable or can be corroborated by observable market data.
•
Level 3 – Unobservable inputs – includes amounts derived from valuation models where one or more significant inputs are unobservable and require the Company to develop relevant assumptions. Valuation Techniques - Level 2 Inputs The Company estimates the fair values of its financial instruments categorized as level 2 in the fair value hierarchy, including U.S. Treasury securities, U.S. government agency obligations, corporate bonds, commercial paper and money market funds with similar underlying investments, by taking into consideration valuations obtained from third-party pricing services. The pricing services us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benchmark yields, issuer credit spreads, benchmark securities, and other observable inputs. The Company obtains a single price for each financial instrument and does not adjust the prices obtained from the pricing service. The Company validates the prices provided by its third-party pricing services by reviewing their pricing methods, obtaining market values from other pricing sources and comparing them to the share prices presented by the third-party pricing services. After completing its validation procedures, the Company did not adjust or override any fair value measurements provided by its third-party pricing services as of March 31, 2018 or December 31, 2017. The following tables summarize the Company’s financial assets measured at fair value on a recurring basis as of March 31, 2018 and December 31, 2017. Fair value measurement as of March 31, 2018:
Financial assets
Quoted prices in
Significant other
Significant
active markets for
observable
unobservable
identical assets
inputs
inputs
Type of Instrument
Total
(Level 1)
(Level 2)
(Level 3)
Cash and cash equivalents:
Money market fund and checking accounts
$
11,877
$
11,877
$
—
$
—
Available-for-sale marketable securities:
Money market funds
29,176
—
29,176
—
U.S. government agency obligations
3,796
—
3,796
—
Corporate bonds
9,340
—
9,340
—
Commercial paper
20,332
—
20,332
—
Restricted cash:
Commercial money market account
769
769
—
—
Total financial assets
$
75,290
$
12,646
$
62,644
$
—
Fair value measurement as of December 31, 2017:
Financial assets
Quoted prices in
Significant other
Significant
active markets for
observable
unobservable
identical assets
inputs
inputs
Type of Instrument
Total
(Level 1)
(Level 2)
(Level 3)
Cash and cash equivalents:
Money market fund and checking accounts
$
9,388
$
9,388
$
—
$
—
Available-for-sale marketable securities:
Money market fund
39,951
—
39,951
—
U.S. government agency obligations
7,794
—
7,794
—
Corporate bonds
15,907
—
15,907
—
Commercial paper
19,529
—
19,529
—
Restricted cash:
Commercial money market account
769
769
—
—
Total financial assets
$
93,338
$
10,157
$
83,181
$
—
There were no purchases, sales or maturities of Level 3 financial assets marketable securities March 31, 2018 March 31, 2018</t>
  </si>
  <si>
    <t>Restricted Cash</t>
  </si>
  <si>
    <t>Receivables [Abstract]</t>
  </si>
  <si>
    <t>6.
Restricted Cash The Company is required to maintain a stand-by letter of credit as a security deposit under its lease for its office space in Stamford, Connecticut (refer to Note 15, Commitments and Contingencies The following table provides a reconciliation of cash, cash equivalents, and restricted cash reported within the Condensed Balance Sheets that sum to the total of the same such amounts shown in the Condensed Statements of Cash Flows.
March 31, 2018
December 31, 2017
Cash and cash equivalents
$
11,877
$
9,388
Restricted cash, long-term assets
769
769
Total cash, cash equivalents, and restricted cash shown in the Condensed Statements of Cash Flows
$
12,646
$
10,157</t>
  </si>
  <si>
    <t>Prepaid Expenses</t>
  </si>
  <si>
    <t>Deferred Costs Capitalized Prepaid And Other Assets Disclosure [Abstract]</t>
  </si>
  <si>
    <t xml:space="preserve">7 .
Prepaid expenses As of March 31, 2018, prepaid expenses were $3,431, consisting of $2,532 of prepaid R&amp;D clinical costs, $706 of prepaid insurance and $193 of other prepaid costs. As of December 31, 2017, prepaid expenses were $1,635, consisting of $1,287 of prepaid R&amp;D clinical costs, $124 of prepaid insurance, and $224 of other prepaid costs. </t>
  </si>
  <si>
    <t>Accounts Payable and Accrued Expenses</t>
  </si>
  <si>
    <t>Payables And Accruals [Abstract]</t>
  </si>
  <si>
    <t>8 .
Accounts Payable and Accrued Expenses Accounts payable and accrued expenses consist of the following:
March 31, 2018
December 31, 2017
Accounts payable
$
1,156
$
3,829
Accrued research projects
4,387
2,356
Accrued professional fees
257
384
Accrued compensation and benefits
954
1,864
Accrued other
121
73
Total
$
6,875
$
8,506</t>
  </si>
  <si>
    <t>Stockholders' Equity</t>
  </si>
  <si>
    <t xml:space="preserve">9.
Stockholders’ Equity On March 30, 2017, shares of its common stock, including 667,500 shares of common stock the underwriters had the option to purchase, at a public offering price of $18.00 per share, or the 2017 Offering. The 2017 Offering was made p On April 5, 2017, the Company closed the 2017 Offering, including the full exercise of the underwriters’ option to purchase 667,500 additional shares of common stock . The Company received net proceeds </t>
  </si>
  <si>
    <t>Collaboration and Licensing Agreements</t>
  </si>
  <si>
    <t xml:space="preserve">10 .
Collaboration and Licensing Agreements Maruishi Pharmaceutical Co., Ltd. In April 2013, the Company entered into a license agreement with Maruishi, or the Maruishi Agreement, under which the Company granted Maruishi an exclusive license to develop, manufacture, and commercialize drug products containing CR845/difelikefalin for acute pain and/or uremic pruritus in Japan. Maruishi has the right to grant sub-licenses in Japan, which entitles the Company to receive sub-license fees, net of prior payments made by Maruishi to the Company. Under the Maruishi Agreement, the Company and Maruishi are required to use commercially reasonable efforts, at their own expense, to develop, obtain regulatory approval for and commercialize CR845/difelikefalin in the United States and Japan, respectively. In addition, the Company provided Maruishi specific clinical development services for CR845/difelikefalin used in Maruishi’s field of use. Under the Maruishi Agreement, the Company identified two performance obligations in accordance with ASC 606: (1) the license; and (2) the R&amp;D services specific to the uremic pruritus field of use (Phase 1 and proof-of-concept clinical trials), both of which were determined to have standalone value. In March 2017, Maruishi entered into a sub-license agreement with Kissei Pharmaceutical Co. Ltd. for the development and sales/marketing of CR845/difelikefalin (called MR13A9 by Maruishi) for the treatment of uremic pruritus in dialysis patients in Japan. Consequently, for the three months ended March 31, 2017, the Company recognized revenue of $843 related to the sub-license fee. The Company allocated the amount of the sub-license fee to each of the two identified performance obligations in the same proportion as the upfront license fee that the Company received at inception of the Maruishi Agreement. Accordingly, $530 was recognized as license and milestone fees revenue and $313 was recognized as collaborative revenue. As of March 31, 2017, the Company was due the full amount of the sub-license fee, which was recorded in Other receivables on the Balance Sheet. Such amount was received in April 2017. During the three months ended March 31, 2017, the Company recognized clinical compound revenue of $68 from the sale of clinical compound to Maruishi. There were no sales of clinical compound during the three months ended March 31, 2018. The Company incurred R&amp;D expense related to the Maruishi Agreement of $61, consisting of cost of clinical compound, during the three months ended March 31, 2017. The Company did not incur any R&amp;D expense for clinical compound during the three months ended March 31, 2018. Chong Kun Dang Pharmaceutical Corporation In April 2012, the Company entered into a license agreement, or the CKDP Agreement, with Chong Kun Dang Pharmaceutical Corporation, or CKDP, in South Korea, under which the Company granted CKDP an exclusive license to develop, manufacture and commercialize drug products containing CR845/difelikefalin in South Korea. The Company and CKDP are each required to use commercially reasonable efforts, at their respective expense, to develop, obtain regulatory approval for and commercialize CR845/difelikefalin in the United States and South Korea, respectively. The Company identified the granting of the license as its only performance obligation under the CKDP Agreement. Under the terms of the CKDP Agreement, the Company is eligible to receive milestone payments upon the achievement of defined clinical and regulatory events as well as tiered royalties, with percentages ranging from the high single digits to the high teens, based on net sales of products containing CR845/difelikefalin in South Korea, if any, and share in any sub-license fees. </t>
  </si>
  <si>
    <t>Revenue Recognition</t>
  </si>
  <si>
    <t>Revenue Recognition [Abstract]</t>
  </si>
  <si>
    <t xml:space="preserve">11.
Revenue Recognition The Company currently recognizes revenue in accordance with ASC 606, as amended, for the Maruishi and CKDP agreements (see Note 10 , Collaboration and Licensing Agreements Contract balances As of March 31, 2018 and December 31, 2017, the Company had no balances of receivables, contract assets or contract liabilities related to either the Maruishi Agreement or the CKDP Agreement. Performance obligations The distinct performance obligations under the Maruishi Agreement include transfer of the license to the Company’s IP related to CR845/difelikefalin for treatment of acute pain and uremic pruritus indications, which occurred at inception of the contract in 2013, and performance of R&amp;D services, which occurred from 2013 to 2015, as those services were rendered. The Company agreed to conduct work on an oral tablet formulation of CR845/difelikefalin and to conduct Phase 1 and proof-of-concept Phase 2 clinical trials of an intravenous formulation of CR845/difelikefalin to be used to treat patients with uremic pruritus. The Company agreed to transfer the data and information from such development to Maruishi for its efforts to obtain regulatory approval in Japan. The Company’s only performance obligation under supply agreements is to deliver clinical compound to Maruishi in accordance with the receipt of purchase orders. Under the CKDP Agreement, the Company’s only performance obligation is to transfer the license to the Company’s IP related to CR845/difelikefalin, which occurred at inception of the contract in 2012. Upon execution of the Maruishi Agreement and the CKDP Agreement, the Company received a single fixed payment from each counterparty in exchange for granting the respective licenses and performing its other obligations. In addition, each of the counterparties made an equity investment in the Company’s common stock. Transaction price allocated to the remaining performance obligations As of March 31, 2018, there were no remaining performance obligations under either the Maruishi Agreement or the CKDP Agreement, although the Company is eligible to receive milestone payments and sales royalties in the future. Significant judgments In applying ASC 606, as amended, to its two contracts, the Company made the following judgments that significantly affect the timing and amount of revenue recognition:
1.
Determination of the number of distinct performance obligations in a contract The Maruishi Agreement contains two distinct performance obligations: the granting of the license and the promise to deliver defined R&amp;D services. Under the Maruishi Agreement, the license and the R&amp;D services represent distinct goods or services from each other because Maruishi is able to benefit from the license on its own or together with other resources that are readily available to it (i.e., capable of being distinct). Maruishi’s ability to benefit from the license without the R&amp;D services is indicated by its ability to conduct clinical trials of CR845/difelikefalin on its own and by the provision in the Maruishi Agreement whereby if the Company suspends or discontinues its development activity, the Company will provide information regarding its development efforts up to that point so that Maruishi may continue development and commercialization of the product in Japan. Therefore, the R&amp;D services do not significantly affect Maruishi’s ability to use and benefit from the license. In addition, the Company’s promise in the contract to transfer the license is separately identifiable from the promise to provide defined R&amp;D services (i.e., distinct within the context of the contract) because the Company is not using the goods or services as inputs to produce or deliver the combined output or outputs specified by the customer. The combined output specified by Maruishi is its right to conduct development activities related to CR845/difelikefalin in Japan, which could result in regulatory approval in Japan. That right is derived from the Company’s grant of the license. Maruishi is conducting clinical trials on its own and does not require the R&amp;D services provided by the Company. Furthermore, the R&amp;D services do not significantly modify or customize the license and vice versa. Finally, the license and R&amp;D services are not highly interdependent or highly interrelated because the Company is able to fulfill its promise to transfer the initial license independently from its promise to subsequently provide the R&amp;D services, which Maruishi can obtain on its own. The only performance obligation in the CKDP Agreement is the granting of the license.
2.
Determination of the transaction price, including whether any variable consideration is included at inception of the contract The transaction price is the amount of consideration that the Company expects to be entitled to in exchange for transferring promised goods or services to the customer. The transaction price must be determined at inception of a contract and may include amounts of variable consideration. However, there is a constraint on inclusion of variable consideration, such as milestone payments or sales-based royalty payments, in the transaction price related to licenses of IP, if there is uncertainty at inception of the contract as to whether such consideration will be recognized in the future (see Note 2, Accounting Pronouncements Recently Adopted: Revenue Recognition The decision as to whether or not it is probable that a significant reversal of revenue will occur in the future, depends on the likelihood and magnitude of the reversal and is highly susceptible to factors outside the entity’s influence (for example, the Company cannot determine the outcome of clinical trials; the Company cannot determine if or when they or the counterparty will initiate or complete clinical trials; and the Company’s ability to obtain regulatory approval is difficult). In addition, the uncertainty is not expected to be resolved for a long period of time (in the order of years) and finally, the Company has limited experience in the field. Therefore, at inception of the Maruishi Agreement and the CKDP Agreement, milestones and sales-based royalty payments were not included in the transaction price at inception of either of those contracts based on the factors noted above. All performance obligations under these agreements were satisfied by the end of 2015. In the future, any milestone event will be recognized in accordance with Note 2, Accounting Pronouncements Recently Adopted: Revenue Recognition Under the Maruishi Agreement, the transaction price includes only the non-refundable and non-creditable upfront license fee of $15,337, including the premium of $337 from the sale of Company stock to Maruishi, that was paid to the Company at inception of the contract. The remaining potential consideration was considered to be variable consideration and was constrained at inception of the contract, including an aggregate of up to $10,500, which the Company is eligible to receive upon achievement of clinical development and regulatory milestones, a one-time sales milestone of one billion Yen when a certain sales level is attained; a mid-double-digit percentage of all non-royalty payments received by Maruishi from its sub-licensees, if any; and tiered royalties based on net sales of products containing CR845/difelikefalin in Japan, if any, with minimum royalty rates in the low double digits and maximum royalty rates in the low twenties. Under the CKDP Agreement, the transaction price includes only the non-refundable and non-creditable upfront license fee of $646, including the premium of $83 from the sale of Company stock to CKDP, that was paid to the Company at inception of the contract. The remaining consideration was considered to be variable consideration and was constrained at inception of the contract, including an aggregate of up to $3,750, which the Company is eligible to earn upon achievement of clinical development and regulatory milestones. The Company is also eligible to receive a mid-double-digit percentage of all non-royalty payments received by CKDP from its sub-licensees, if any, and tiered royalties ranging from the high single digits to the high teens based on net sales of products containing CR845/difelikefalin in South Korea, if any.
3.
Determination of the estimate of the standalone selling price of performance obligations In order to recognize revenue under ASC 606, as amended, for contracts for which more than one distinct performance obligation has been identified, the Company must allocate the transaction price to the performance obligations based upon their standalone selling prices. The best evidence of standalone selling price is an observable price of a good or service when sold separately by an entity in similar circumstances to similar customers. If such evidence is not available, standalone selling price should be estimated so that the amount that is allocated to each performance obligation equals the amount that the entity expects to receive for transferring goods or services. The Company has identified more than one performance obligation only in the Maruishi Agreement. Since evidence based on observable prices is not available for the performance obligations under Maruishi Agreement, the Company considered market conditions and entity-specific factors, including those contemplated in negotiating the agreements, as well as certain internally developed estimates. At inception of the Maruishi Agreement, the Company determined the estimate of standalone selling price for the license performance obligation by using the adjusted market assessment approach. Under this method, the Company forecasted and analyzed CR845/difelikefalin in the Japanese market, the phase of clinical development as well as considered recent similar license arrangements within the same phase of clinical development, therapeutic area, type of agreement, etc. To estimate the standalone selling price of the R&amp;D services, the Company forecasted its expected costs of satisfying that performance obligation and added a margin for that service.
4.
Determination of the method of allocation of the transaction price to the distinct performance obligations At inception of the Maruishi Agreement, the Company allocated the transaction price of $15,337 between the two performance obligations based on their relative standalone selling prices, determined as described above. The Company determined that the license and the R&amp;D services had estimated standalone selling prices of $10,200 and $6,200, respectively. The resulting percentage allocations were applied to the $15,337 of total transaction price, which resulted in $9,637 being allocated to the license performance obligation, which was recognized immediately as license revenue, while $5,700 was allocated to the R&amp;D services performance obligation. The amount allocated to the R&amp;D services performance obligation was initially recorded as deferred revenue and was recognized as collaborative revenue as the R&amp;D services were provided through July 2015. At inception of the CKDP Agreement, all of the transaction price was allocated to the Company’s only performance obligation (transfer of the license to the Company’s IP related to CR845/difelikefalin).
5.
Determination of the timing of revenue recognition for contracts Revenue should be recognized when, or as, an entity satisfies a performance obligation by transferring a promised good or service to a customer; i.e., when the customer obtains control of the good or service. The licenses granted to both Maruishi and CKDP are being accounted for as distinct performance obligations. As discussed below, both licenses relate to functional IP for which revenue is recognized at a point in time – in the case of these two license agreements, the point in time is at inception of the contract because the customer obtained control of the license at that point. The licenses grant Maruishi and CKDP the right to use the Company’s IP relating to CR845/difelikefalin as it existed at the point in time that the licenses were granted. That IP has significant standalone functionality as it provides the customer with the ability to perform a function or task, such as to manufacture CR845/difelikefalin and conduct clinical trials, and is considered to be functional IP. During the license periods, the Company is continuing to develop and advance CR845/difelikefalin by conducting clinical trials. Those development efforts are for its own benefit and do not substantively change the significant standalone functionality of the licensed IP granted to Maruishi or CKDP. Therefore, the Company’s ongoing development efforts do not significantly affect the IP’s utility to which Maruishi or CKDP have rights. Furthermore, if the Company abandons its development efforts, Maruishi or CKDP may still continue to develop CR845/difelikefalin in their respective countries. The R&amp;D services performance obligation under the Maruishi Agreement represents a separate performance obligation. The R&amp;D services were provided to Maruishi by the Company from inception of the agreement in 2013 through the third quarter of 2015, at which time the Company had fulfilled its promise related to the R&amp;D services. Revenue related to the R&amp;D services performance obligation was recognized as services were performed based on the costs incurred as a percentage of the estimated total costs to be incurred to complete the performance obligation.
6.
Determination of consideration as variable consideration, including factors related to inclusion in the transaction price at inception of the contract and timing of recognition as revenue. The Maruishi Agreement and the CKDP Agreement contain potential payments related to achievement of defined milestone events and royalties upon net sales of future products, which are considered to be variable consideration because of the uncertainty of occurrence of any of those events specified in those agreements at inception of the agreements. Therefore, those potential payments were not included in the transaction price at the inception of the agreements. Revenue related to achievement of milestone events is recognized when the Company has determined that it is probable that a milestone event will be achieved and there will not be a significant reversal of revenue in future periods. Upon probability of achievement of a milestone event, the most likely amount of variable consideration is included in the transaction price. Subsequent changes to the transaction price, after contract initiation, are allocated to the performance obligations in the contract on the same basis as at contract inception. Revenue for variable consideration is recognized in the same manner (point in time or over time) as for the performance obligations to which the payment amounts were allocated. The Maruishi License Agreement and the CKDP License Agreement specify that certain development milestones will be achieved at pre-specified defined phases of a clinical trial (such as initiation or completion or other pre-specified time during a clinical trial as specified in the agreements). During the three months ended March 31, 2018 and 2017, no milestone events were probable of occurrence or achieved. Sublicense payments Maruishi’s and CKDP’s right to grant sub-licenses is explicitly stated in their respective license agreements. The amount of any potential sub-license fees to be received by the Company, which is based on a formula, is considered to be variable consideration and is constrained from inclusion in the transaction price at inception of the contract since at that time it was probable that there would be a reversal of such revenue in the future because the Company did not know if a sublicense would be granted in the future. In March 2017, Maruishi entered into a sub-license agreement to the Maruishi Agreement with another pharmaceutical company in Japan for development and sales/marketing of CR845/difelikefalin for the treatment of uremic pruritus in dialysis patients in Japan. The Company first learned that the terms of the sub-license agreement had been finalized less than a month before the sub-licensee publicly announced the agreement. At that time, the Company determined that the sub-license fee would not be constrained from inclusion in the transaction price. Consequently, the Company included the amount of the sub-license fee in the transaction price and recognized revenue of $843 in the same manner as described above for milestone payments. Sales-based Royalty Payments Both the CKD Agreement and Maruishi Agreement allow the Company to earn sales-based royalty payments in exchange for a license of intellectual property. In that case, the Company will recognize revenue for a sales-based royalty only when (or as) the later of the following events occurs: a. The subsequent sale or usage occurs. b. The performance obligation Since the sale (item a, above) occurs after the license was delivered (item b, above), the sales-based royalty exception, to exclude such royalty payments from the transaction price, applies to the overall revenue stream. Therefore, </t>
  </si>
  <si>
    <t>Net Loss Per Share</t>
  </si>
  <si>
    <t>Earnings Per Share [Abstract]</t>
  </si>
  <si>
    <t xml:space="preserve">1 2 .
Net Loss Per Share The Company computes basic net income (loss) per share by dividing net income (loss) by the weighted-average number of shares of common stock outstanding. Diluted net income per share includes the potential dilutive effect of common stock equivalents as if such securities were exercised during the period, when the effect is dilutive. Common stock equivalents may include outstanding stock options, which are included using the treasury stock method when dilutive. For the three months ended March 31, 2018 and 2017, the Company excluded the effects of potentially dilutive shares that were outstanding during those respective periods from the denominator as their inclusion would be anti-dilutive due to the Company’s net losses during those periods. The denominators used in the net loss per share computations are as follows:
Three Months Ended March 31,
2018
2017
Basic:
Weighted average common shares outstanding
32,681,661
27,299,678
Diluted:
Weighted average common shares outstanding - Basic
32,681,661
27,299,678
Common stock options*
—
—
Denominator for diluted net loss per share
32,681,661
27,299,678
*
No amounts were considered as their effects would be anti-dilutive. Basic and diluted net loss per share are computed as follows:
Three Months Ended March 31,
2018
2017
Net loss
$
(16,767
)
$
(22,204
)
Weighted-average common shares outstanding:
Basic and Diluted
32,681,661
27,299,678
Net loss per share, Basic and Diluted
$
(0.51
)
$
(0.81
) As of March 31, 2018 and 2017, 3,932,992 and 3,154,617 stock options, respectively, were outstanding, which could potentially dilute basic earnings per share in the future, but were not included in the computation of diluted net loss per share because to do so would have been anti-dilutive. </t>
  </si>
  <si>
    <t>Stock-Based Compensation</t>
  </si>
  <si>
    <t>Disclosure Of Compensation Related Costs Sharebased Payments [Abstract]</t>
  </si>
  <si>
    <t xml:space="preserve">13.
2014 Equity Incentive Plan The Company’s 2014 Equity Incentive Plan, or the 2014 Plan, is administered by the Company’s Board of Directors or a duly authorized committee thereof, referred to as the Plan administrator. The 2014 Plan provides for the grant of incentive stock options, non-statutory stock options, restricted stock awards, restricted stock unit awards, stock appreciation rights, performance stock awards and other forms of equity compensation, collectively referred to as Stock Awards. Additionally, the 2014 Plan provides for the grant of performance cash awards. Incentive stock options may be granted only to employees. All other awards may be granted to employees, including officers, non-employee directors, and consultants. No incentive stock options may be granted under the 2014 Plan after the tenth anniversary of the effective date of the 2014 Plan. Stock Awards granted under the 2014 Plan vest at the rate specified by the Plan administrator. Initial grants of Stock Awards made to employees and non-employee consultants generally vest as to 25% on the first anniversary of the date of grant and the balance ratably over the next 36 months. However, as of January 1, 2015 for officers and January 1, 2016 for employees and non-employee consultants, subsequent grants of Stock Awards vest monthly over a period of four years from the grant date. Stock options initially granted to members of the Company’s Board of Directors vest on the date of the Annual Meeting of Stockholders at which their initial term expires based on the class of Director. Subsequent grants to Directors that are made automatically at Annual Meetings of Stockholders vest fully on the first anniversary of the date of grant. The Plan administrator determines the term of Stock Awards granted under the 2014 Plan up to a maximum of ten years. The aggregate number of shares of the Company’s common stock reserved for issuance under the 2014 Plan has automatically increased on January 1 of each year, beginning on January 1, 2015 and will continue to increase on January 1 of each year through and including January 1, 2024, by 3% of the total number of shares of the Company’s capital stock outstanding on December 31 of the preceding calendar year, or a lesser number of shares determined by the Company’s Board of Directors. On January 1, 2018, the aggregate number of shares of common stock that may be issued pursuant to stock awards under the 2014 Plan automatically increased from 3,920,613 to 4,900,481. The maximum number of shares that may be issued pursuant to the exercise of incentive stock options under the 2014 Plan is 30,000,000 shares. Under the 2014 Plan, the Company granted 596,000 and 748,500 stock options during the three months ended March 31, 2018 and 2017, respectively. The fair values of stock options granted during the three months ended March 31, 2018 and 2017 were estimated as of the dates of grant using the Black-Scholes option pricing model with the following assumptions:
Three Months Ended March 31,
2018
2017
Risk-free interest rate
2.51% - 2.71%
2.07% - 2.57%
Expected volatility
85.9%
75.3% - 80.7%
Expected dividend yield
0%
0%
Expected life of employee options (in years)
6.25
6.25
Expected life of non-employee options (in years)
−
10
The weighted-average grant date fair value of options granted to employees, non-employees members of the Company’s Board of Directors for their Board service and non-employee consultants during the three months ended March 31, 2018 and 2017 was $10.43 and $12.27, respectively. As of March 31, 2018 and 2017, the Company used the Black-Scholes option valuation model with the following ranges of assumptions to re-measure the fair value of all outstanding options that had been granted to non-employee consultants during the vesting period of each tranche in accordance with ASC 505-50:
March 31,
2018
2017
Risk-free interest rate
1.82% - 2.70%
2.10% - 2.39%
Expected volatility
78.2% - 101.0%
74.6% - 78.4%
Expected dividend yield
0%
0%
Expected life of non-employee options (in years)
0.50 - 8.94
6.83 - 9.94
The weighted-average fair value of outstanding options that had been granted to nonemployee consultants, as re-measured during the vesting period of each tranche in accordance with ASC 505-50, was $8.67 and $12.14 as of March 31, 2018 and 2017, respectively. On January 1, 2017, the Company adopted ASU No. 2016-09, Improvements to Employee Share-Based Payment Accounting During the three months ended March 31, 2018 and 2017, the Company recognized compensation expense in the accompanying Condensed Statements of Comprehensive Loss relating to stock options, as follows:
Three Months Ended March 31,
2018
2017
Research and development
$
649
$
563
General and administrative
1,222
545
Total stock option expense
$
1,871
$
1,108
Included in the table above are the following amounts of compensation expense recognized with regard to stock options that were granted to non-employee consultants, including the effect of re-measurement of the fair values of those options, as described above:
Three Months Ended March 31,
2018
2017
Research and development
$
29
$
144
General and administrative
138
39
Total stock option expense
$
167
$
183
A summary of stock option award activity related to employees, non-employee members of the Company’s Board of Directors and non-employee consultants as of and for the three months ended March 31, 2018 is presented below:
Number of Shares
Weighted Average Exercise Price
Outstanding, December 31, 2017
3,492,141
$
11.75
Granted
596,000
14.09
Exercised
(37,688
)
6.97
Forfeited
(117,461
)
10.66
Outstanding, March 31, 2018
3,932,992
$
12.18
Options exercisable, March 31, 2018
1,696,358
The Company does not expect to realize any tax benefits from its stock option activity or the recognition of stock-based compensation expense because the Company currently has net operating losses and has a full valuation allowance against its deferred tax assets. Accordingly, no amounts related to excess tax benefits have been reported in cash flows from operations for the three months ended March 31, 2018 and 2017. </t>
  </si>
  <si>
    <t>Income Taxes</t>
  </si>
  <si>
    <t>Income Tax Disclosure [Abstract]</t>
  </si>
  <si>
    <t xml:space="preserve">1 4 .
Income Taxes For the three months ended March 31, 2018 and 2017, pre-tax losses were $ 16,813 Upon adoption of ASU 2016-09 on January 1, 2017, the tax benefit related to the exercise of stock options is recognized as a deferred tax asset that is offset by a corresponding valuation allowance. The benefit from income taxes of $46 and $31 for the three months ended March 31, 2018 and 2017, respectively, relates to state R&amp;D tax credits exchanged for cash pursuant to the Connecticut R&amp;D Tax Credit Exchange Program, which permits qualified small businesses engaged in R&amp;D activities within Connecticut to exchange their unused R&amp;D tax credits for a cash amount equal to 65% of the value of the exchanged credits. On December 22, 2017, the United States enacted the Tax Cuts and Jobs Act, or the Act. The Act, which is also commonly referred to as “U.S. tax reform”, significantly changed U.S. corporate income tax laws by, among other provisions, reducing the maximum U.S. corporate income tax rate from 35% to 21% starting in 2018. In accordance with the reduction in U.S. corporate income tax rate during the period of enactment, the Company reduced its deferred tax assets, which were offset by a corresponding reduction to its valuation allowance. On March 31, 2018 and December 31, 2017, the Company did not have any foreign subsidiaries and the international aspects of the Act are not applicable for the respective periods. On December 22, 2017, Staff Accounting Bulletin 118, or SAB 118, was issued by the SEC due to the complexities involved in accounting for the Act. SAB 118 requires the Company to include in its financial statements a reasonable estimate of the impact of the Act on earnings to the extent such estimate has been determined. Accordingly, the Company’s annual estimated effective tax rate for the year ending December 31, 2018 is based on the reasonable estimate guidance provided by SAB 118. The Company is continuing to assess the impact from the Act and will record adjustments in 2018, if necessary. </t>
  </si>
  <si>
    <t>Commitments and Contingencies</t>
  </si>
  <si>
    <t>Commitments And Contingencies Disclosure [Abstract]</t>
  </si>
  <si>
    <t>1 5 .
Commitments and Contingencies Contractual obligations and commitments as of March 31, 2018, consisting of future minimum lease payments under the Company’s Stamford lease, were as follows:
Payment Due for the Year Ending December 31,
2018
2019
2020
2021
2022
Thereafter
Total
Stamford operating lease
$
797
$
1,215
$
1,240
$
1,264
$
1,288
$
1,164
$
6,968
Stamford Operating Lease In December 2015, the Company entered into a lease agreement, or the Stamford Lease, with Four Stamford Plaza Owner LLC, or the Landlord, for office space in Stamford, Connecticut, or the Premises, for the purpose of relocating its headquarters. The initial term of the Stamford Lease commenced in May 2016, or the Commencement Date, and ends in November 2023. The Stamford Lease requires monthly lease payments, including rent escalations and rent holidays, during the initial lease term. The Company began to make rental payments from the Commencement Date. The Company records monthly rent expense on a straight-line basis from March 2016, upon taking possession of the Premises, through November 2023. As of March 31, 2018 and December 31, 2017, the balance of deferred lease obligation, representing the difference between cash rent paid and straight-line rent expense, was $852 and $876, respectively. The Stamford Lease is renewable for one five-year term. As of the Commencement Date, the Stamford landlord had made tenant improvements of approximately $1,094 to the leased premises. Such amount was included in Property and equipment, net and in Deferred lease obligation on the Company’s Balance Sheet on that date. The portion of Deferred lease obligation that is related to tenant improvements is being amortized as a reduction to rent expense over the same term as rent expense. As of March 31, 2018 and December 31, 2017, the balance of Deferred lease obligation related to tenant improvements was $805 and $842, respectively. In connection with the signing of the Stamford Lease, the Company entered into a standby letter of credit agreement for $769, which serves as a security deposit for the Premises. The standby letter of credit is automatically renewed annually through November 2023. This standby letter of credit is secured with restricted cash in a money market account (refer to Note 6, Restricted Cash</t>
  </si>
  <si>
    <t>Basis of Presentation (Policies)</t>
  </si>
  <si>
    <t>Use of Estimates</t>
  </si>
  <si>
    <t xml:space="preserve">Use of Estimates The preparation of financial statements in conformity with GAAP requires the Company to make estimates and assumptions that affect the reported amounts of assets and liabilities, and disclosure of contingent assets and liabilities, as of the date of the financial statements as well as the reported amounts of revenues and expenses during the reporting period. Actual results could differ materially from the Company’s estimates and assumptions. Significant estimates include the fair value of marketable securities that are classified as level 2 of the fair value hierarchy, useful lives of fixed assets, the periods over which certain revenues will be recognized, including licensing and collaborative revenue recognized from non-refundable up-front and milestone payments, the determination of prepaid research and development, or R&amp;D, clinical costs and accrued research projects, the amount of non-cash compensation costs related to share-based payments to employees and non-employees and the periods over which those costs are expensed and the likelihood of realization of deferred tax assets. </t>
  </si>
  <si>
    <t>Significant Accounting Policies</t>
  </si>
  <si>
    <t>Significant Accounting Policies There have been no material changes to the significant accounting policies previously disclosed in Note 2 to the Financial Statements in the Company’s Annual Report on Form 10-K for the year ended December 31, 2017, except for the recent adoption of new accounting pronouncements as disclosed below.</t>
  </si>
  <si>
    <t>Recent Accounting Pronouncements</t>
  </si>
  <si>
    <t>Accounting Pronouncements Recently Adopted Revenue Recognition On January 1, 2018, the Company adopted Accounting Standards Update, or ASU, 2014-09, Revenue from Contracts with Customers (Topic 606) Collaboration and Licensing Agreements Revenue Recognition) The Company has entered into agreements to license its intellectual property, or IP, related to CR845/difelikefalin to develop, manufacture and/or commercialize drug products. These agreements typically contain multiple performance obligations, including licenses of IP and R&amp;D services. Payments to the Company under these agreements may include nonrefundable license fees, payments for research activities, payments based upon the achievement of certain milestones and royalties on any resulting net product sales. The Company identifies agreements as contracts that create enforceable rights and obligations when the agreement is approved by the parties, identifies the rights of the parties and the payment terms, has commercial substance and it is probable that the Company will collect the consideration to which it will be entitled in exchange for the goods and services that will be transferred to the customer. The counterparty is considered to be a customer when it has contracted with the Company to obtain goods and services that are the output of the Company’s ordinary activities (i.e., development of pharmaceutical products) in exchange for consideration. A performance obligation is a promise to transfer distinct goods or services to a customer. Performance obligations that are both capable of being distinct and distinct within the context of the contract are considered to be separate performance obligations. Performance obligations are capable of being distinct if the counterparty is able to benefit from the good or service on its own or together with other resources that are readily available to it. Performance obligations are distinct within the context of the contract when each performance obligation is separately identifiable from each other; i.e., the Company is not using the goods or services as inputs to produce or deliver the combined output or outputs specified by the customer; one or more of the goods or services does not significantly modify or customize one of the other goods or services in the contract; and goods or services are not highly interdependent or not highly interrelated. The determination of whether performance obligations in a contract are distinct may require significant judgment. The transaction price is the amount of consideration that the Company expects to be entitled to in exchange for transferring promised goods or services to the customer based on the contract terms at inception of a contract. There is a constraint on inclusion of variable consideration related to licenses of IP, such as milestone payments or sales-based royalty payments, in the transaction price if there is uncertainty at inception of the contract as to whether such consideration will be recognized in the future because it is probable that there will be a significant reversal of revenue in the future when the uncertainty is resolved. At inception of a contract, the Company allocates the transaction price to the distinct performance obligations based upon their relative standalone selling prices. Standalone selling price is the price at which an entity would sell a promised good or service separately to a customer. The best evidence of standalone selling price is an observable price of a good or service when sold separately by an entity in similar circumstances to similar customers. Since the Company typically does not have such evidence, it estimates standalone selling price so that the amount that is allocated to each performance obligation equals the amount that the Company expects to receive for transferring goods or services. The methods that the Company uses to make such estimates include (1) the adjusted market assessment approach, under which the Company forecasts and analyzes CR845/difelikefalin in the appropriate market, the phase of clinical development as well as considering recent similar license arrangements within the same phase of clinical development, therapeutic area, type of agreement, etc. and (2) the expected cost of satisfying the performance obligations plus a margin, or the expected cost plus a margin approach. The Company recognizes revenue when, or as, it satisfies a performance obligation by transferring a promised good or service to a customer and the customer obtains control of the good or service. Revenue related to the grant of a license that is a distinct performance obligation and that is deemed to be functional IP is recognized at the point in time that the Company has the right to payment for the license, the customer has legal title to the license and can direct the use of the license (for example, to grant sublicenses), the customer has the significant risks and rewards of ownership of the license and the customer has accepted the asset (license) by signing the license agreement. Recognition of revenue related to R&amp;D services that are a distinct performance obligation is deferred at inception of a contract and is recognized as those services are performed based on the costs incurred as a percentage of the estimated total costs to be incurred to complete the performance obligation. Milestone payments are considered to be variable consideration and are not included in the transaction price at inception of the contract if it is uncertain that the milestone will be achieved. Rather, when it becomes probable that the milestone will be achieved and, therefore, there will not be a significant reversal of revenue in future periods, the respective amount to be earned is included in the transaction price, allocated to the distinct performance obligations based on their relative standalone selling price and recognized as revenue, as described above. Sales milestones and sales-based royalty payments related to a license of IP are recognized as revenue when the respective sales occur. Other Accounting Pronouncements Recently Adopted As of January 1, 2018, the Company adopted ASU, No. 2017-09, Compensation – Stock Compensation (Topic 718) - Scope of Modification Accounting , or ASU 2017-09, which clarifies that a change to the terms or conditions of a share-based payment award should be accounted for as a modification only if the fair value, vesting conditions or classification (as equity or liability) of the award changes as a result of the change in terms or conditions. Modification of a share-based payment award may result in the Company recognizing additional compensation expense. The Company generally has not modified, and does not expect to frequently modify, the fair value, vesting conditions or classification of its share-based payment awards. The Company does not expect this guidance to have a material effect on its financial position, results of operations or cash flows. However, if and when modifications occur, their effect could be material to the Company’s financial position, results of operations or cash flows (see Note 13, Stock-based Compensation ). As of January 1, 2018, the Company adopted ASU No. 2017-01, Business Combinations (Topic 805), Clarifying the Definition of a Business, or ASU 2017-01 , that together significantly contribute to the ability to create output removes the evaluation of whether a market participant could replace missing elements. ASU 2017-01 will be applied prospectively and the Company does not expect that the adoption of ASU 2017-01 will have a material effect on its financial position, results of operations or cash flows since it has not and does not expect to acquire or dispose of assets for which the fair value is divided among diverse identifiable assets. As of January 1, 2018, the Company adopted ASU No. 2016-18, Statement of Cash Flows (Topic 230), Restricted Cash consensus of the Emerging Issues Task Force) Restricted Cash</t>
  </si>
  <si>
    <t>Available-for-Sale Marketable Securities (Tables)</t>
  </si>
  <si>
    <t>Summary of Available-for-Sale Marketable Securities by Major Type of Security</t>
  </si>
  <si>
    <t>The following tables summarize the Company's available-for-sale marketable securities by major type of security as of March 31, 2018 and December 31, 2017: As of March 31, 2018
Gross Unrealized
Type of Security
Amortized Cost
Gains
Losses
Estimated Fair Value
Money market funds
$
29,263
$
—
$
(87
)
$
29,176
U.S. government agency obligations
3,799
—
(3
)
3,796
Corporate bonds
9,351
—
(11
)
9,340
Commercial paper
20,345
—
(13
)
20,332
Total available-for-sale marketable securities
$
62,758
$
—
$
(114
)
$
62,644
As of December 31, 2017
Gross Unrealized
Type of Security
Amortized Cost
Gains
Losses
Estimated Fair Value
Money market funds
$
39,988
$
—
$
(37
)
$
39,951
U.S. government agency obligations
7,799
—
(5
)
7,794
Corporate bonds
15,919
—
(12
)
15,907
Commercial paper
19,545
—
(16
)
19,529
Total available-for-sale marketable securities
$
83,251
$
—
$
(70
)
$
83,181</t>
  </si>
  <si>
    <t>Schedule of Amortized Cost and Fair Values of Marketable Debt Securities by Contractual Maturity</t>
  </si>
  <si>
    <t>The Company classifies its marketable debt securities based on their contractual maturity dates. The amortized cost and fair values of by contractual maturity were as follows. The table does not include money market funds that are classified as available-for-sale marketable securities.
As of March 31, 2018
As of December 31, 2017
Contractual maturity
Amortized Cost
Fair Value
Amortized Cost
Fair Value
Less than one year
$
33,495
$
33,468
$
43,263
$
43,230</t>
  </si>
  <si>
    <t>Schedule of Fair Values and Continuous Unrealized Loss Positions of Available-for-Sale Marketable Securities</t>
  </si>
  <si>
    <t xml:space="preserve">The following tables show the fair value of the Company's available-for-sale marketable securities that have unrealized losses and that are deemed to be only temporarily impaired, aggregated by investment category and length of time that the individual investments have been in a continuous unrealized loss position. As of March 31, 2018
Less than 12 Months
12 Months or Greater
Total
Fair Value
Gross Unrealized Losses
Fair Value
Gross Unrealized Losses
Fair Value
Gross Unrealized Losses
Money market funds
$
29,176
$
(87
)
$
—
$
—
$
29,176
$
(87
)
U.S. government agency obligations
3,796
(3
)
—
—
3,796
(3
)
Corporate bonds
8,341
(11
)
—
—
8,341
(11
)
Commercial paper
16,839
(13
)
—
—
16,839
(13
)
Total
$
58,152
$
(114
)
$
—
$
—
$
58,152
$
(114
) As of December 31, 2017
Less than 12 Months
12 Months or Greater
Total
Fair Value
Gross Unrealized Losses
Fair Value
Gross Unrealized Losses
Fair Value
Gross Unrealized Losses
Money market funds
$
39,951
$
(37
)
$
—
$
—
$
39,951
$
(37
)
U.S. government agency obligations
7,794
(5
)
—
—
7,794
(5
)
Corporate bonds
15,907
(12
)
—
—
15,907
(12
)
Commercial paper
19,031
(16
)
—
—
19,031
(16
)
Total
$
82,683
$
(70
)
$
—
$
—
$
82,683
$
(70
) </t>
  </si>
  <si>
    <t>Accumulated Other Comprehensive Income (Loss) (Tables)</t>
  </si>
  <si>
    <t>Summary of Changes in Accumulated Other Comprehensive Income (Loss), Net of Tax, from Unrealized Gains (Losses) on Available-for-Sale Marketable Securities</t>
  </si>
  <si>
    <t>The following table summarizes the changes in accumulated other comprehensive income (loss), or AOCI, net of tax, from unrealized gains (losses) on available-for-sale marketable securities, the Company's only component of AOCI, for the three months ended March 31, 2018 and March 31, 2017.
Total Accumulated Other Comprehensive Income (Loss)
Balance, December 31, 2017
$
(70
)
Other comprehensive loss before reclassifications
(59
)
Amount reclassified from accumulated other comprehensive loss
15
Net current period other comprehensive loss
(44
)
Balance, March 31, 2018
$
(114
)
Balance, December 31, 2016
$
3
Other comprehensive income before reclassifications
24
Amount reclassified from accumulated other comprehensive income
(3
)
Net current period other comprehensive income
21
Balance, March 31, 2017
$
24</t>
  </si>
  <si>
    <t>Schedule of Reclassification Out of Accumulated Other Comprehensive Income</t>
  </si>
  <si>
    <t xml:space="preserve">The reclassifications out of AOCI and into net loss were as follows:
Three Months Ended March 31,
Affected Line Item in the Statements of
Component of AOCI
2018
2017
Comprehensive Loss
Unrealized gains (losses) on available-for-sale marketable securities
Realized gains (losses) on sale of securities
$
(15
)
$
3
Other income
—
—
Income tax benefit
$
(15
)
$
3
Net of tax </t>
  </si>
  <si>
    <t>Fair Value Measurements (Tables)</t>
  </si>
  <si>
    <t>Summary of Financial Assets Measured at Fair Value on Recurring Basis</t>
  </si>
  <si>
    <t>The following tables summarize the Company’s financial assets measured at fair value on a recurring basis as of March 31, 2018 and December 31, 2017. Fair value measurement as of March 31, 2018:
Financial assets
Quoted prices in
Significant other
Significant
active markets for
observable
unobservable
identical assets
inputs
inputs
Type of Instrument
Total
(Level 1)
(Level 2)
(Level 3)
Cash and cash equivalents:
Money market fund and checking accounts
$
11,877
$
11,877
$
—
$
—
Available-for-sale marketable securities:
Money market funds
29,176
—
29,176
—
U.S. government agency obligations
3,796
—
3,796
—
Corporate bonds
9,340
—
9,340
—
Commercial paper
20,332
—
20,332
—
Restricted cash:
Commercial money market account
769
769
—
—
Total financial assets
$
75,290
$
12,646
$
62,644
$
—
Fair value measurement as of December 31, 2017:
Financial assets
Quoted prices in
Significant other
Significant
active markets for
observable
unobservable
identical assets
inputs
inputs
Type of Instrument
Total
(Level 1)
(Level 2)
(Level 3)
Cash and cash equivalents:
Money market fund and checking accounts
$
9,388
$
9,388
$
—
$
—
Available-for-sale marketable securities:
Money market fund
39,951
—
39,951
—
U.S. government agency obligations
7,794
—
7,794
—
Corporate bonds
15,907
—
15,907
—
Commercial paper
19,529
—
19,529
—
Restricted cash:
Commercial money market account
769
769
—
—
Total financial assets
$
93,338
$
10,157
$
83,181
$
—</t>
  </si>
  <si>
    <t>Restricted Cash (Tables)</t>
  </si>
  <si>
    <t>Schedule of Reconciliation of Cash, Cash Equivalents and Restricted Cash</t>
  </si>
  <si>
    <t>The following table provides a reconciliation of cash, cash equivalents, and restricted cash reported within the Condensed Balance Sheets that sum to the total of the same such amounts shown in the Condensed Statements of Cash Flows.
March 31, 2018
December 31, 2017
Cash and cash equivalents
$
11,877
$
9,388
Restricted cash, long-term assets
769
769
Total cash, cash equivalents, and restricted cash shown in the Condensed Statements of Cash Flows
$
12,646
$
10,157</t>
  </si>
  <si>
    <t>Accounts Payable and Accrued Expenses (Tables)</t>
  </si>
  <si>
    <t>Schedule of Accounts Payable and Accrued Expenses</t>
  </si>
  <si>
    <t>Accounts payable and accrued expenses consist of the following:
March 31, 2018
December 31, 2017
Accounts payable
$
1,156
$
3,829
Accrued research projects
4,387
2,356
Accrued professional fees
257
384
Accrued compensation and benefits
954
1,864
Accrued other
121
73
Total
$
6,875
$
8,506</t>
  </si>
  <si>
    <t>Net Loss Per Share (Tables)</t>
  </si>
  <si>
    <t>Computation of Denominators Used in Net Loss per Share</t>
  </si>
  <si>
    <t xml:space="preserve">The denominators used in the net loss per share computations are as follows:
Three Months Ended March 31,
2018
2017
Basic:
Weighted average common shares outstanding
32,681,661
27,299,678
Diluted:
Weighted average common shares outstanding - Basic
32,681,661
27,299,678
Common stock options*
—
—
Denominator for diluted net loss per share
32,681,661
27,299,678
*
No amounts were considered as their effects would be anti-dilutive. </t>
  </si>
  <si>
    <t>Computation of Basic and Diluted Net Loss per Share</t>
  </si>
  <si>
    <t xml:space="preserve">Basic and diluted net loss per share are computed as follows:
Three Months Ended March 31,
2018
2017
Net loss
$
(16,767
)
$
(22,204
)
Weighted-average common shares outstanding:
Basic and Diluted
32,681,661
27,299,678
Net loss per share, Basic and Diluted
$
(0.51
)
$
(0.81
) </t>
  </si>
  <si>
    <t>Stock-Based Compensation (Tables)</t>
  </si>
  <si>
    <t>Summary of Assumptions Used in Black-Scholes Option Pricing Model</t>
  </si>
  <si>
    <t>The fair values of stock options granted during the three months ended March 31, 2018 and 2017 were estimated as of the dates of grant using the Black-Scholes option pricing model with the following assumptions
Three Months Ended March 31,
2018
2017
Risk-free interest rate
2.51% - 2.71%
2.07% - 2.57%
Expected volatility
85.9%
75.3% - 80.7%
Expected dividend yield
0%
0%
Expected life of employee options (in years)
6.25
6.25
Expected life of non-employee options (in years)
−
10</t>
  </si>
  <si>
    <t>Summary of Compensation Expense Relating to Stock Options</t>
  </si>
  <si>
    <t>During the three months ended March 31, 2018 and 2017, the Company recognized compensation expense in the accompanying Condensed Statements of Comprehensive Loss relating to stock options, as follows:
Three Months Ended March 31,
2018
2017
Research and development
$
649
$
563
General and administrative
1,222
545
Total stock option expense
$
1,871
$
1,108</t>
  </si>
  <si>
    <t>Summary of Stock Option Activity</t>
  </si>
  <si>
    <t>A summary of stock option award activity related to employees, non-employee members of the Company’s Board of Directors and non-employee consultants as of and for the three months ended March 31, 2018 is presented below:
Number of Shares
Weighted Average Exercise Price
Outstanding, December 31, 2017
3,492,141
$
11.75
Granted
596,000
14.09
Exercised
(37,688
)
6.97
Forfeited
(117,461
)
10.66
Outstanding, March 31, 2018
3,932,992
$
12.18
Options exercisable, March 31, 2018
1,696,358</t>
  </si>
  <si>
    <t>Non-employee Consultants [Member]</t>
  </si>
  <si>
    <t>Included in the table above are the following amounts of compensation expense recognized with regard to stock options that were granted to non-employee consultants, including the effect of re-measurement of the fair values of those options, as described above:
Three Months Ended March 31,
2018
2017
Research and development
$
29
$
144
General and administrative
138
39
Total stock option expense
$
167
$
183</t>
  </si>
  <si>
    <t>Re-Measurement [Member]</t>
  </si>
  <si>
    <t>As of March 31, 2018 and 2017, the Company used the Black-Scholes option valuation model with the following ranges of assumptions to re-measure the fair value of all outstanding options that had been granted to non-employee consultants during the vesting period of each tranche in accordance with ASC 505-50:
March 31,
2018
2017
Risk-free interest rate
1.82% - 2.70%
2.10% - 2.39%
Expected volatility
78.2% - 101.0%
74.6% - 78.4%
Expected dividend yield
0%
0%
Expected life of non-employee options (in years)
0.50 - 8.94
6.83 - 9.94</t>
  </si>
  <si>
    <t>Commitments and Contingencies (Tables)</t>
  </si>
  <si>
    <t>Schedule of Contractual Obligations and Commitments Consisting of Future Minimum Lease Payments</t>
  </si>
  <si>
    <t>Contractual obligations and commitments as of March 31, 2018, consisting of future minimum lease payments under the Company’s Stamford lease, were as follows:
Payment Due for the Year Ending December 31,
2018
2019
2020
2021
2022
Thereafter
Total
Stamford operating lease
$
797
$
1,215
$
1,240
$
1,264
$
1,288
$
1,164
$
6,968</t>
  </si>
  <si>
    <t>Business - Additional Information (Detail) - USD ($) $ in Thousands</t>
  </si>
  <si>
    <t>Accounting Policies [Abstract]</t>
  </si>
  <si>
    <t>Date of formation</t>
  </si>
  <si>
    <t>Jul. 2,
		2004</t>
  </si>
  <si>
    <t>Proceeds from equity and debt financing</t>
  </si>
  <si>
    <t>Upfront and milestone payments received in connection with license agreements</t>
  </si>
  <si>
    <t>Unrestricted cash and cash equivalents and marketable securities</t>
  </si>
  <si>
    <t>Available-for-Sale Marketable Securities - Summary of Available-for-Sale Marketable Securities by Major Type of Security (Detail) - USD ($) $ in Thousands</t>
  </si>
  <si>
    <t>Schedule of Available-for-sale Securities [Line Items]</t>
  </si>
  <si>
    <t>Amortized Cost</t>
  </si>
  <si>
    <t>Gross Unrealized Losses</t>
  </si>
  <si>
    <t>Estimated Fair Value</t>
  </si>
  <si>
    <t>Money Market Funds [Member]</t>
  </si>
  <si>
    <t>U.S. Government Agency Obligations [Member]</t>
  </si>
  <si>
    <t>Corporate Bonds [Member]</t>
  </si>
  <si>
    <t>Commercial Paper [Member]</t>
  </si>
  <si>
    <t>Available-for-Sale Marketable Securities - Schedule of Amortized Cost and Fair Values of Marketable Debt Securities by Contractual Maturity (Detail) - USD ($) $ in Thousands</t>
  </si>
  <si>
    <t>Amortized Cost of marketable debt securities, contractual maturity, Less than one year</t>
  </si>
  <si>
    <t>Fair value of marketable debt securities, contractual maturity, Less than one year</t>
  </si>
  <si>
    <t>Available-for-Sale Marketable Securities - Additional Information (Detail)</t>
  </si>
  <si>
    <t>12 Months Ended</t>
  </si>
  <si>
    <t>Mar. 31, 2018USD ($)Position</t>
  </si>
  <si>
    <t>Mar. 31, 2017USD ($)</t>
  </si>
  <si>
    <t>Dec. 31, 2017USD ($)Position</t>
  </si>
  <si>
    <t>Realized loss</t>
  </si>
  <si>
    <t>Number of available-for-sale marketable securities in unrealized loss positions | Position</t>
  </si>
  <si>
    <t>Total number of positions | Position</t>
  </si>
  <si>
    <t>Other-than-temporary impairments on securities</t>
  </si>
  <si>
    <t>Available-for-Sale Marketable Securities - Schedule of Fair Values and Continuous Unrealized Loss Positions of Available-for-Sale Marketable Securities (Detail) - USD ($) $ in Thousands</t>
  </si>
  <si>
    <t>Available-for-sale marketable securities, continuous unrealized loss position, Less than 12 Months, Fair Value</t>
  </si>
  <si>
    <t>Available-for-sale marketable securities, continuous unrealized loss position, Less than 12 Months, Gross Unrealized Losses</t>
  </si>
  <si>
    <t>Available-for-sale marketable securities, continuous unrealized loss position, Fair Value</t>
  </si>
  <si>
    <t>Available-for-sale marketable securities, continuous unrealized loss position, Gross Unrealized Losses</t>
  </si>
  <si>
    <t>Accumulated Other Comprehensive Income (Loss) - Summary of Changes in Accumulated Other Comprehensive Income (Loss), Net of Tax, from Unrealized Gains (Losses) on Available-for-Sale Marketable Securities (Detail) - USD ($) $ in Thousands</t>
  </si>
  <si>
    <t>Accumulated Other Comprehensive Income Loss [Line Items]</t>
  </si>
  <si>
    <t>Balance, Value</t>
  </si>
  <si>
    <t>Other comprehensive income (loss) before reclassifications</t>
  </si>
  <si>
    <t>Amount reclassified from accumulated other comprehensive loss (income)</t>
  </si>
  <si>
    <t>Net current period other comprehensive income (loss)</t>
  </si>
  <si>
    <t>Accumulated Other Comprehensive Income (Loss) - Schedule of Reclassifications Out of Accumulated Other Comprehensive Income (Detail) - USD ($) $ in Thousands</t>
  </si>
  <si>
    <t>Reclassification Adjustment Out Of Accumulated Other Comprehensive Income [Line Items]</t>
  </si>
  <si>
    <t>Income tax benefit</t>
  </si>
  <si>
    <t>Net of tax</t>
  </si>
  <si>
    <t>Accumulated Net Unrealized Investment Gain (Loss) Attributable to Parent [Member] | Reclassification out of Accumulated Other Comprehensive Income [Member]</t>
  </si>
  <si>
    <t>Fair Value Measurements - Summary of Financial Assets Measured at Fair Value on Recurring Basis (Detail) - USD ($) $ in Thousands</t>
  </si>
  <si>
    <t>Financial assets</t>
  </si>
  <si>
    <t>Recurring [Member]</t>
  </si>
  <si>
    <t>Total financial assets</t>
  </si>
  <si>
    <t>U.S. Government Agency Obligations [Member] | Recurring [Member]</t>
  </si>
  <si>
    <t>Available-for-sale marketable securities</t>
  </si>
  <si>
    <t>Corporate Bonds [Member] | Recurring [Member]</t>
  </si>
  <si>
    <t>Quoted Prices in Active Markets for Identical Assets (Level 1) [Member] | Recurring [Member]</t>
  </si>
  <si>
    <t>Significant Other Observable Inputs (Level 2) [Member] | Recurring [Member]</t>
  </si>
  <si>
    <t>Significant Other Observable Inputs (Level 2) [Member] | U.S. Government Agency Obligations [Member] | Recurring [Member]</t>
  </si>
  <si>
    <t>Significant Other Observable Inputs (Level 2) [Member] | Corporate Bonds [Member] | Recurring [Member]</t>
  </si>
  <si>
    <t>Money Market Funds [Member] | Recurring [Member]</t>
  </si>
  <si>
    <t>Money Market Funds [Member] | Quoted Prices in Active Markets for Identical Assets (Level 1) [Member] | Recurring [Member]</t>
  </si>
  <si>
    <t>Money Market Funds [Member] | Significant Other Observable Inputs (Level 2) [Member] | Recurring [Member]</t>
  </si>
  <si>
    <t>Commercial Paper [Member] | Recurring [Member]</t>
  </si>
  <si>
    <t>Commercial Paper [Member] | Significant Other Observable Inputs (Level 2) [Member] | Recurring [Member]</t>
  </si>
  <si>
    <t>Fair Value Measurements - Additional Information (Detail)</t>
  </si>
  <si>
    <t>Mar. 31, 2018USD ($)</t>
  </si>
  <si>
    <t>Fair Value, Assets Measured on Recurring Basis, Unobservable Input Reconciliation [Line Items]</t>
  </si>
  <si>
    <t>Purchases of financial assets</t>
  </si>
  <si>
    <t>Sales of financial assets</t>
  </si>
  <si>
    <t>Maturities of financial assets</t>
  </si>
  <si>
    <t>Transfer of financial asset into level 3 of fair value</t>
  </si>
  <si>
    <t>Fair value assets level 2 to level 1 transfers</t>
  </si>
  <si>
    <t>Fair value assets level 1 to level 2 transfers</t>
  </si>
  <si>
    <t>Significant Unobservable Inputs (Level 3) [Member]</t>
  </si>
  <si>
    <t>Unrealized gains</t>
  </si>
  <si>
    <t>Unrealized losses</t>
  </si>
  <si>
    <t>Restricted Cash - Additional Information (Detail) - USD ($) $ in Thousands</t>
  </si>
  <si>
    <t>Restricted Cash and Cash Equivalents Items [Line Items]</t>
  </si>
  <si>
    <t>Restricted cash balance</t>
  </si>
  <si>
    <t>Stamford Lease [Member]</t>
  </si>
  <si>
    <t>Letter of credit, remaining amount</t>
  </si>
  <si>
    <t>Letter of credit, through the end of lease term</t>
  </si>
  <si>
    <t>Letter of credit, remaining amount date</t>
  </si>
  <si>
    <t>2019-05</t>
  </si>
  <si>
    <t>Operating lease, expiration year</t>
  </si>
  <si>
    <t>Restricted Cash - Schedule of Reconciliation of Cash, Cash Equivalents and Restricted Cash (Detail) - USD ($) $ in Thousands</t>
  </si>
  <si>
    <t>Dec. 31, 2016</t>
  </si>
  <si>
    <t>Cash And Cash Equivalents [Abstract]</t>
  </si>
  <si>
    <t>Restricted cash, long-term assets</t>
  </si>
  <si>
    <t>Total cash, cash equivalents, and restricted cash shown in the Condensed Statements of Cash Flows</t>
  </si>
  <si>
    <t>Prepaid Expenses - Additional Information (Detail) - USD ($) $ in Thousands</t>
  </si>
  <si>
    <t>Prepaid R&amp;D clinical costs</t>
  </si>
  <si>
    <t>Prepaid insurance</t>
  </si>
  <si>
    <t>Other prepaid costs</t>
  </si>
  <si>
    <t>Accounts Payable and Accrued Expenses - Schedule of Accounts Payable and Accrued Expenses (Detail) - USD ($) $ in Thousands</t>
  </si>
  <si>
    <t>Accounts payable</t>
  </si>
  <si>
    <t>Accrued research projects</t>
  </si>
  <si>
    <t>Accrued professional fees</t>
  </si>
  <si>
    <t>Accrued compensation and benefits</t>
  </si>
  <si>
    <t>Accrued other</t>
  </si>
  <si>
    <t>Stockholders' Equity - Additional Information (Detail) - Common Stock [Member] - USD ($) $ / shares in Units, $ in Thousands</t>
  </si>
  <si>
    <t>Apr. 05, 2017</t>
  </si>
  <si>
    <t>Mar. 30, 2017</t>
  </si>
  <si>
    <t>Maximum [Member]</t>
  </si>
  <si>
    <t>Subsidiary, Sale of Stock [Line Items]</t>
  </si>
  <si>
    <t>Common stock, shares subscribed</t>
  </si>
  <si>
    <t>Underwriter's Over-Allotment [Member] | Maximum [Member]</t>
  </si>
  <si>
    <t>Follow-on Public Offering [Member]</t>
  </si>
  <si>
    <t>Public offering price per share</t>
  </si>
  <si>
    <t>Proceeds from issuance of common stock net of underwriting discounts and offering costs</t>
  </si>
  <si>
    <t>Offering expenses paid</t>
  </si>
  <si>
    <t>Collaboration and Licensing Agreements - Additional Information (Detail)</t>
  </si>
  <si>
    <t>Mar. 31, 2018USD ($)PerformanceObligation</t>
  </si>
  <si>
    <t>Collaborative Arrangements and Non-collaborative Arrangement Transactions [Line Items]</t>
  </si>
  <si>
    <t>License and milestone fee revenue</t>
  </si>
  <si>
    <t>Maruishi Pharmaceutical Co., Ltd. [Member]</t>
  </si>
  <si>
    <t>Number of performance obligations for revenue recognized | PerformanceObligation</t>
  </si>
  <si>
    <t>Upfront non-refundable, non-creditable license fee</t>
  </si>
  <si>
    <t>Cost of clinical compound related to R&amp;D expense</t>
  </si>
  <si>
    <t>Revenue Recognition - Additional Information (Detail) ¥ in Billions</t>
  </si>
  <si>
    <t>1 Months Ended</t>
  </si>
  <si>
    <t>Apr. 30, 2013USD ($)PerformanceObligation</t>
  </si>
  <si>
    <t>Apr. 30, 2012USD ($)</t>
  </si>
  <si>
    <t>Mar. 31, 2018USD ($)PerformanceObligationMilestone</t>
  </si>
  <si>
    <t>Mar. 31, 2017Milestone</t>
  </si>
  <si>
    <t>Dec. 31, 2017USD ($)</t>
  </si>
  <si>
    <t>Apr. 30, 2013JPY (¥)</t>
  </si>
  <si>
    <t>Revenue Recognition Multiple Deliverable Arrangements [Line Items]</t>
  </si>
  <si>
    <t>Receivables</t>
  </si>
  <si>
    <t>Contract assets</t>
  </si>
  <si>
    <t>Contract liabilities</t>
  </si>
  <si>
    <t>Remaining performance obligations</t>
  </si>
  <si>
    <t>Number of milestone event probable of occurrence or achieved | Milestone</t>
  </si>
  <si>
    <t>Royalty revenue</t>
  </si>
  <si>
    <t>Maruishi Agreement [Member]</t>
  </si>
  <si>
    <t>Premium from sale of stock</t>
  </si>
  <si>
    <t>Maruishi Agreement [Member] | License [Member]</t>
  </si>
  <si>
    <t>Estimated selling price</t>
  </si>
  <si>
    <t>Maruishi Agreement [Member] | R&amp;D Services [Member]</t>
  </si>
  <si>
    <t>Maruishi Agreement [Member] | Clinical Development and Regulatory Milestones [Member] | Maximum [Member]</t>
  </si>
  <si>
    <t>Remaining potential consideration</t>
  </si>
  <si>
    <t>Maruishi Agreement [Member] | One-time Sales Milestone [Member]</t>
  </si>
  <si>
    <t>Remaining potential consideration | ¥</t>
  </si>
  <si>
    <t>CKDP Agreement [Member]</t>
  </si>
  <si>
    <t>CKDP Agreement [Member] | Clinical Development and Regulatory Milestones [Member] | Maximum [Member]</t>
  </si>
  <si>
    <t>Net Loss per Share - Computation of Denominators Used in Net Loss per Share (Detail) - shares</t>
  </si>
  <si>
    <t>Basic:</t>
  </si>
  <si>
    <t>Weighted average common shares outstanding</t>
  </si>
  <si>
    <t>Diluted:</t>
  </si>
  <si>
    <t>Weighted average common shares outstanding - Basic</t>
  </si>
  <si>
    <t>Common stock options</t>
  </si>
  <si>
    <t>Denominator for diluted net loss per share</t>
  </si>
  <si>
    <t>Net Loss per Share - Computation of Basic and Diluted Net Loss per Share (Detail) - USD ($) $ / shares in Units, $ in Thousands</t>
  </si>
  <si>
    <t>Weighted-average common shares outstanding:</t>
  </si>
  <si>
    <t>Net loss per share, Basic and Diluted</t>
  </si>
  <si>
    <t>Net Loss per Share - Additional Information (Detail) - shares</t>
  </si>
  <si>
    <t>Employee Options [Member]</t>
  </si>
  <si>
    <t>Earnings Per Share, Diluted, by Common Class, Including Two Class Method [Line Items]</t>
  </si>
  <si>
    <t>Anti-dilutive common stock equivalents</t>
  </si>
  <si>
    <t>Stock-Based Compensation - Additional Information (Detail) - USD ($)</t>
  </si>
  <si>
    <t>Jan. 01, 2016</t>
  </si>
  <si>
    <t>Dec. 31, 2015</t>
  </si>
  <si>
    <t>Jan. 01, 2018</t>
  </si>
  <si>
    <t>Jan. 01, 2017</t>
  </si>
  <si>
    <t>Share-based Compensation Arrangement by Share-based Payment Award [Line Items]</t>
  </si>
  <si>
    <t>Fair value of options granted</t>
  </si>
  <si>
    <t>Excess tax benefits from stock option activity or stock-based compensation expense recognized in cash flows from operations</t>
  </si>
  <si>
    <t>ASU 2016-09 [Member]</t>
  </si>
  <si>
    <t>Cumulative-effect adjustment to stockholders' equity</t>
  </si>
  <si>
    <t>Weighted average fair values of outstanding options</t>
  </si>
  <si>
    <t>2014 Equity Incentive Plan [Member]</t>
  </si>
  <si>
    <t>Number of stock options that may be granted after the tenth anniversary of the 2014 Plan</t>
  </si>
  <si>
    <t>Annual increases in number of shares reserved for issuance as a percentage of shares of capital stock outstanding through January 1, 2024</t>
  </si>
  <si>
    <t>3.00%</t>
  </si>
  <si>
    <t>Share-based compensation arrangement by share-based payment award, number of shares authorized</t>
  </si>
  <si>
    <t>Options granted</t>
  </si>
  <si>
    <t>2014 Equity Incentive Plan [Member] | Share-Based Compensation Award, Tranche One [Member]</t>
  </si>
  <si>
    <t>Percentage of vested shares on first anniversary of grant date</t>
  </si>
  <si>
    <t>25.00%</t>
  </si>
  <si>
    <t>2014 Equity Incentive Plan [Member] | Share-based Compensation Award, Tranche Two [Member]</t>
  </si>
  <si>
    <t>Vesting period of awards granted</t>
  </si>
  <si>
    <t>36 months</t>
  </si>
  <si>
    <t>2014 Equity Incentive Plan [Member] | Maximum [Member]</t>
  </si>
  <si>
    <t>Term of awards granted</t>
  </si>
  <si>
    <t>10 years</t>
  </si>
  <si>
    <t>2014 Equity Incentive Plan [Member] | Maximum [Member] | Incentive Stock Options [Member]</t>
  </si>
  <si>
    <t>2014 Equity Incentive Plan [Member] | Employees [Member]</t>
  </si>
  <si>
    <t>4 years</t>
  </si>
  <si>
    <t>Stock-Based Compensation - Summary of Assumptions Used in Black-Scholes Option Pricing Model (Detail)</t>
  </si>
  <si>
    <t>Risk-free interest rate, minimum</t>
  </si>
  <si>
    <t>2.51%</t>
  </si>
  <si>
    <t>2.07%</t>
  </si>
  <si>
    <t>Risk-free interest rate, maximum</t>
  </si>
  <si>
    <t>2.71%</t>
  </si>
  <si>
    <t>2.57%</t>
  </si>
  <si>
    <t>Expected volatility, minimum</t>
  </si>
  <si>
    <t>75.30%</t>
  </si>
  <si>
    <t>Expected volatility</t>
  </si>
  <si>
    <t>85.90%</t>
  </si>
  <si>
    <t>Expected volatility, maximum</t>
  </si>
  <si>
    <t>80.70%</t>
  </si>
  <si>
    <t>Expected dividend yield</t>
  </si>
  <si>
    <t>0.00%</t>
  </si>
  <si>
    <t>Expected life of options (in years)</t>
  </si>
  <si>
    <t>6 years 3 months</t>
  </si>
  <si>
    <t>Nonemployee Options [Member]</t>
  </si>
  <si>
    <t>Stock-Based Compensation - Summary of Re-measurement of Assumptions Used in Black-Scholes Option Pricing Model (Detail)</t>
  </si>
  <si>
    <t>Re-Measurement [Member] | Minimum [Member]</t>
  </si>
  <si>
    <t>Risk-free interest rate</t>
  </si>
  <si>
    <t>1.82%</t>
  </si>
  <si>
    <t>2.10%</t>
  </si>
  <si>
    <t>78.20%</t>
  </si>
  <si>
    <t>74.60%</t>
  </si>
  <si>
    <t>Re-Measurement [Member] | Maximum [Member]</t>
  </si>
  <si>
    <t>2.70%</t>
  </si>
  <si>
    <t>2.39%</t>
  </si>
  <si>
    <t>101.00%</t>
  </si>
  <si>
    <t>78.40%</t>
  </si>
  <si>
    <t>Re-Measurement [Member] | Nonemployee Options [Member] | Minimum [Member]</t>
  </si>
  <si>
    <t>6 months</t>
  </si>
  <si>
    <t>6 years 9 months 29 days</t>
  </si>
  <si>
    <t>Re-Measurement [Member] | Nonemployee Options [Member] | Maximum [Member]</t>
  </si>
  <si>
    <t>8 years 11 months 8 days</t>
  </si>
  <si>
    <t>9 years 11 months 8 days</t>
  </si>
  <si>
    <t>Stock-Based Compensation - Summary of Compensation Expense Relating to Stock Options (Detail) - USD ($) $ in Thousands</t>
  </si>
  <si>
    <t>Share-based Compensation Arrangement by Share-based Payment Award, Compensation Cost [Line Items]</t>
  </si>
  <si>
    <t>Total stock option expense</t>
  </si>
  <si>
    <t>Research and Development [Member]</t>
  </si>
  <si>
    <t>General and Administrative [Member]</t>
  </si>
  <si>
    <t>Stock-Based Compensation - Summary of Compensation Expense Recognized With Regard to Stock Options Granted to Non-employee Consultants Including Effect of Re-measurement of Fair Values of Options (Detail) - Non-employee Consultants [Member] - USD ($) $ in Thousands</t>
  </si>
  <si>
    <t>Total stock option expense including effect of re-measurement of fair value</t>
  </si>
  <si>
    <t>Stock-Based Compensation - Summary of Stock Option Activity (Detail) - 2014 Equity Incentive Plan [Member] - $ / shares</t>
  </si>
  <si>
    <t>Number of Options, Outstanding at December 31, 2017</t>
  </si>
  <si>
    <t>Number of Options, Granted</t>
  </si>
  <si>
    <t>Number of Options, Exercised</t>
  </si>
  <si>
    <t>Number of Options, Forfeited</t>
  </si>
  <si>
    <t>Number of Options, Outstanding at March 31, 2018</t>
  </si>
  <si>
    <t>Number of Options, Options exercisable at March 31, 2017</t>
  </si>
  <si>
    <t>Weighted-Average Exercise Price, Outstanding at December 31, 2017</t>
  </si>
  <si>
    <t>Weighted-Average Exercise Price, Granted</t>
  </si>
  <si>
    <t>Weighted-Average Exercise Price, Exercised</t>
  </si>
  <si>
    <t>Weighted-Average Exercise Price, Forfeited</t>
  </si>
  <si>
    <t>Weighted-Average Exercise Price, Outstanding at March 31, 2018</t>
  </si>
  <si>
    <t>Income Taxes - Additional Information (Detail) - USD ($) $ in Thousands</t>
  </si>
  <si>
    <t>Pre-tax losses</t>
  </si>
  <si>
    <t>Percentage of annual research and development credit for cash</t>
  </si>
  <si>
    <t>65.00%</t>
  </si>
  <si>
    <t>Income tax rate</t>
  </si>
  <si>
    <t>21.00%</t>
  </si>
  <si>
    <t>35.00%</t>
  </si>
  <si>
    <t>Commitments and Contingencies - Schedule of Contractual Obligations and Commitments Consisting of Future Minimum Lease Payments (Detail) - Stamford Operating Lease [Member] $ in Thousands</t>
  </si>
  <si>
    <t>Operating Leased Assets [Line Items]</t>
  </si>
  <si>
    <t>Thereafter</t>
  </si>
  <si>
    <t>Commitments and Contingencies - Additional Information (Detail) - USD ($)</t>
  </si>
  <si>
    <t>May 31, 2016</t>
  </si>
  <si>
    <t>Other Commitments [Line Items]</t>
  </si>
  <si>
    <t>Stamford Operating Lease [Member]</t>
  </si>
  <si>
    <t>Operating Lease, description</t>
  </si>
  <si>
    <t>The Stamford Lease requires monthly lease payments, including rent escalations and rent holidays, during the initial lease term. The Company began to make rental payments from the Commencement Date. The Company records monthly rent expense on a straight-line basis from March 2016, upon taking possession of the Premises, through November 2023. As of March 31, 2018 and December 31, 2017, the balance of deferred lease obligation, representing the difference between cash rent paid and straight-line rent expense, was $852 and $876, respectively. The Stamford Lease is renewable for one five-year term.</t>
  </si>
  <si>
    <t>Operating Lease, renewable term</t>
  </si>
  <si>
    <t>5 years</t>
  </si>
  <si>
    <t>Operating lease, expiration date</t>
  </si>
  <si>
    <t>Nov. 30,
		2023</t>
  </si>
  <si>
    <t>Tenant improvement expenses</t>
  </si>
  <si>
    <t>Stamford Operating Lease [Member] | Standby Letter of Credit [Member]</t>
  </si>
  <si>
    <t>Letter of credit, amount</t>
  </si>
  <si>
    <t>Operating lease, renewable term description</t>
  </si>
  <si>
    <t>Automatically renewed annually through November 2023.</t>
  </si>
  <si>
    <t>Stamford Operating Lease [Member] | Standby Letter of Credit [Member] | Maximum [Member]</t>
  </si>
  <si>
    <t>Letter of credit, renewal date</t>
  </si>
  <si>
    <t>Stamford Operating Lease [Member] | Leasehold Improvement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46830</v>
      </c>
    </row>
    <row r="12" spans="1:3">
      <c r="A12" s="4" t="s">
        <v>19</v>
      </c>
      <c r="B12" s="4" t="s">
        <v>20</v>
      </c>
    </row>
    <row r="13" spans="1:3">
      <c r="A13" s="4" t="s">
        <v>21</v>
      </c>
      <c r="B13" s="4" t="s">
        <v>22</v>
      </c>
    </row>
    <row r="14" spans="1:3">
      <c r="A14" s="4" t="s">
        <v>23</v>
      </c>
      <c r="C14" s="5" t="n">
        <v>326999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8</v>
      </c>
      <c r="B1" s="2" t="s">
        <v>1</v>
      </c>
    </row>
    <row r="2" spans="1:2">
      <c r="B2" s="2" t="s">
        <v>2</v>
      </c>
    </row>
    <row r="3" spans="1:2">
      <c r="A3" s="3" t="s">
        <v>136</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8</v>
      </c>
      <c r="B1" s="2" t="s">
        <v>1</v>
      </c>
    </row>
    <row r="2" spans="1:2">
      <c r="B2" s="2" t="s">
        <v>2</v>
      </c>
    </row>
    <row r="3" spans="1:2">
      <c r="A3" s="3" t="s">
        <v>144</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0</v>
      </c>
      <c r="B1" s="2" t="s">
        <v>1</v>
      </c>
    </row>
    <row r="2" spans="1:2">
      <c r="B2" s="2" t="s">
        <v>2</v>
      </c>
    </row>
    <row r="3" spans="1:2">
      <c r="A3" s="3" t="s">
        <v>136</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877</v>
      </c>
      <c r="C3" s="7" t="n">
        <v>9388</v>
      </c>
    </row>
    <row r="4" spans="1:3">
      <c r="A4" s="4" t="s">
        <v>28</v>
      </c>
      <c r="B4" s="5" t="n">
        <v>62644</v>
      </c>
      <c r="C4" s="5" t="n">
        <v>83181</v>
      </c>
    </row>
    <row r="5" spans="1:3">
      <c r="A5" s="4" t="s">
        <v>29</v>
      </c>
      <c r="B5" s="5" t="n">
        <v>777</v>
      </c>
      <c r="C5" s="5" t="n">
        <v>731</v>
      </c>
    </row>
    <row r="6" spans="1:3">
      <c r="A6" s="4" t="s">
        <v>30</v>
      </c>
      <c r="B6" s="5" t="n">
        <v>84</v>
      </c>
      <c r="C6" s="5" t="n">
        <v>123</v>
      </c>
    </row>
    <row r="7" spans="1:3">
      <c r="A7" s="4" t="s">
        <v>31</v>
      </c>
      <c r="B7" s="5" t="n">
        <v>3431</v>
      </c>
      <c r="C7" s="5" t="n">
        <v>1635</v>
      </c>
    </row>
    <row r="8" spans="1:3">
      <c r="A8" s="4" t="s">
        <v>32</v>
      </c>
      <c r="B8" s="5" t="n">
        <v>78813</v>
      </c>
      <c r="C8" s="5" t="n">
        <v>95058</v>
      </c>
    </row>
    <row r="9" spans="1:3">
      <c r="A9" s="4" t="s">
        <v>33</v>
      </c>
      <c r="B9" s="5" t="n">
        <v>1053</v>
      </c>
      <c r="C9" s="5" t="n">
        <v>1177</v>
      </c>
    </row>
    <row r="10" spans="1:3">
      <c r="A10" s="4" t="s">
        <v>34</v>
      </c>
      <c r="B10" s="5" t="n">
        <v>769</v>
      </c>
      <c r="C10" s="5" t="n">
        <v>769</v>
      </c>
    </row>
    <row r="11" spans="1:3">
      <c r="A11" s="4" t="s">
        <v>35</v>
      </c>
      <c r="B11" s="5" t="n">
        <v>80635</v>
      </c>
      <c r="C11" s="5" t="n">
        <v>97004</v>
      </c>
    </row>
    <row r="12" spans="1:3">
      <c r="A12" s="3" t="s">
        <v>36</v>
      </c>
    </row>
    <row r="13" spans="1:3">
      <c r="A13" s="4" t="s">
        <v>37</v>
      </c>
      <c r="B13" s="5" t="n">
        <v>6875</v>
      </c>
      <c r="C13" s="5" t="n">
        <v>8506</v>
      </c>
    </row>
    <row r="14" spans="1:3">
      <c r="A14" s="4" t="s">
        <v>38</v>
      </c>
      <c r="B14" s="5" t="n">
        <v>6875</v>
      </c>
      <c r="C14" s="5" t="n">
        <v>8506</v>
      </c>
    </row>
    <row r="15" spans="1:3">
      <c r="A15" s="4" t="s">
        <v>39</v>
      </c>
      <c r="B15" s="5" t="n">
        <v>1657</v>
      </c>
      <c r="C15" s="5" t="n">
        <v>1718</v>
      </c>
    </row>
    <row r="16" spans="1:3">
      <c r="A16" s="4" t="s">
        <v>40</v>
      </c>
      <c r="B16" s="4" t="s">
        <v>41</v>
      </c>
      <c r="C16" s="4" t="s">
        <v>41</v>
      </c>
    </row>
    <row r="17" spans="1:3">
      <c r="A17" s="3" t="s">
        <v>42</v>
      </c>
    </row>
    <row r="18" spans="1:3">
      <c r="A18" s="4" t="s">
        <v>43</v>
      </c>
      <c r="B18" s="4" t="s">
        <v>41</v>
      </c>
      <c r="C18" s="4" t="s">
        <v>41</v>
      </c>
    </row>
    <row r="19" spans="1:3">
      <c r="A19" s="4" t="s">
        <v>44</v>
      </c>
      <c r="B19" s="5" t="n">
        <v>33</v>
      </c>
      <c r="C19" s="5" t="n">
        <v>33</v>
      </c>
    </row>
    <row r="20" spans="1:3">
      <c r="A20" s="4" t="s">
        <v>45</v>
      </c>
      <c r="B20" s="5" t="n">
        <v>309292</v>
      </c>
      <c r="C20" s="5" t="n">
        <v>307158</v>
      </c>
    </row>
    <row r="21" spans="1:3">
      <c r="A21" s="4" t="s">
        <v>46</v>
      </c>
      <c r="B21" s="5" t="n">
        <v>-237108</v>
      </c>
      <c r="C21" s="5" t="n">
        <v>-220341</v>
      </c>
    </row>
    <row r="22" spans="1:3">
      <c r="A22" s="4" t="s">
        <v>47</v>
      </c>
      <c r="B22" s="5" t="n">
        <v>-114</v>
      </c>
      <c r="C22" s="5" t="n">
        <v>-70</v>
      </c>
    </row>
    <row r="23" spans="1:3">
      <c r="A23" s="4" t="s">
        <v>48</v>
      </c>
      <c r="B23" s="5" t="n">
        <v>72103</v>
      </c>
      <c r="C23" s="5" t="n">
        <v>86780</v>
      </c>
    </row>
    <row r="24" spans="1:3">
      <c r="A24" s="4" t="s">
        <v>49</v>
      </c>
      <c r="B24" s="7" t="n">
        <v>80635</v>
      </c>
      <c r="C24" s="7" t="n">
        <v>970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77</v>
      </c>
      <c r="B1" s="2" t="s">
        <v>1</v>
      </c>
    </row>
    <row r="2" spans="1:2">
      <c r="B2" s="2" t="s">
        <v>2</v>
      </c>
    </row>
    <row r="3" spans="1:2">
      <c r="A3" s="3" t="s">
        <v>136</v>
      </c>
    </row>
    <row r="4" spans="1:2">
      <c r="A4" s="4" t="s">
        <v>178</v>
      </c>
      <c r="B4" s="4" t="s">
        <v>179</v>
      </c>
    </row>
    <row r="5" spans="1:2">
      <c r="A5" s="4" t="s">
        <v>180</v>
      </c>
      <c r="B5" s="4" t="s">
        <v>181</v>
      </c>
    </row>
    <row r="6" spans="1:2">
      <c r="A6" s="4" t="s">
        <v>182</v>
      </c>
      <c r="B6"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1</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44</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6</v>
      </c>
      <c r="B1" s="2" t="s">
        <v>1</v>
      </c>
    </row>
    <row r="2" spans="1:2">
      <c r="B2" s="2" t="s">
        <v>2</v>
      </c>
    </row>
    <row r="3" spans="1:2">
      <c r="A3" s="3" t="s">
        <v>147</v>
      </c>
    </row>
    <row r="4" spans="1:2">
      <c r="A4" s="4" t="s">
        <v>197</v>
      </c>
      <c r="B4"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9</v>
      </c>
      <c r="B1" s="2" t="s">
        <v>1</v>
      </c>
    </row>
    <row r="2" spans="1:2">
      <c r="B2" s="2" t="s">
        <v>2</v>
      </c>
    </row>
    <row r="3" spans="1:2">
      <c r="A3" s="3" t="s">
        <v>150</v>
      </c>
    </row>
    <row r="4" spans="1:2">
      <c r="A4" s="4" t="s">
        <v>200</v>
      </c>
      <c r="B4" s="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156</v>
      </c>
    </row>
    <row r="4" spans="1:2">
      <c r="A4" s="4" t="s">
        <v>203</v>
      </c>
      <c r="B4" s="4" t="s">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0</v>
      </c>
      <c r="B1" s="2" t="s">
        <v>2</v>
      </c>
      <c r="C1" s="2" t="s">
        <v>25</v>
      </c>
    </row>
    <row r="2" spans="1:3">
      <c r="A2" s="3" t="s">
        <v>51</v>
      </c>
    </row>
    <row r="3" spans="1:3">
      <c r="A3" s="4" t="s">
        <v>52</v>
      </c>
      <c r="B3" s="8" t="n">
        <v>0.001</v>
      </c>
      <c r="C3" s="8" t="n">
        <v>0.001</v>
      </c>
    </row>
    <row r="4" spans="1:3">
      <c r="A4" s="4" t="s">
        <v>53</v>
      </c>
      <c r="B4" s="5" t="n">
        <v>5000000</v>
      </c>
      <c r="C4" s="5" t="n">
        <v>5000000</v>
      </c>
    </row>
    <row r="5" spans="1:3">
      <c r="A5" s="4" t="s">
        <v>54</v>
      </c>
      <c r="B5" s="5" t="n">
        <v>0</v>
      </c>
      <c r="C5" s="5" t="n">
        <v>0</v>
      </c>
    </row>
    <row r="6" spans="1:3">
      <c r="A6" s="4" t="s">
        <v>55</v>
      </c>
      <c r="B6" s="5" t="n">
        <v>0</v>
      </c>
      <c r="C6" s="5" t="n">
        <v>0</v>
      </c>
    </row>
    <row r="7" spans="1:3">
      <c r="A7" s="4" t="s">
        <v>56</v>
      </c>
      <c r="B7" s="8" t="n">
        <v>0.001</v>
      </c>
      <c r="C7" s="8" t="n">
        <v>0.001</v>
      </c>
    </row>
    <row r="8" spans="1:3">
      <c r="A8" s="4" t="s">
        <v>57</v>
      </c>
      <c r="B8" s="5" t="n">
        <v>100000000</v>
      </c>
      <c r="C8" s="5" t="n">
        <v>100000000</v>
      </c>
    </row>
    <row r="9" spans="1:3">
      <c r="A9" s="4" t="s">
        <v>58</v>
      </c>
      <c r="B9" s="5" t="n">
        <v>32699943</v>
      </c>
      <c r="C9" s="5" t="n">
        <v>32662255</v>
      </c>
    </row>
    <row r="10" spans="1:3">
      <c r="A10" s="4" t="s">
        <v>59</v>
      </c>
      <c r="B10" s="5" t="n">
        <v>32699943</v>
      </c>
      <c r="C10" s="5" t="n">
        <v>326622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166</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210</v>
      </c>
      <c r="B1" s="2" t="s">
        <v>1</v>
      </c>
    </row>
    <row r="2" spans="1:2">
      <c r="B2" s="2" t="s">
        <v>2</v>
      </c>
    </row>
    <row r="3" spans="1:2">
      <c r="A3" s="4" t="s">
        <v>211</v>
      </c>
      <c r="B3" s="4" t="s">
        <v>212</v>
      </c>
    </row>
    <row r="4" spans="1:2">
      <c r="A4" s="4" t="s">
        <v>213</v>
      </c>
      <c r="B4" s="4" t="s">
        <v>214</v>
      </c>
    </row>
    <row r="5" spans="1:2">
      <c r="A5" s="4" t="s">
        <v>215</v>
      </c>
      <c r="B5" s="4" t="s">
        <v>216</v>
      </c>
    </row>
    <row r="6" spans="1:2">
      <c r="A6" s="4" t="s">
        <v>217</v>
      </c>
    </row>
    <row r="7" spans="1:2">
      <c r="A7" s="4" t="s">
        <v>213</v>
      </c>
      <c r="B7" s="4" t="s">
        <v>218</v>
      </c>
    </row>
    <row r="8" spans="1:2">
      <c r="A8" s="4" t="s">
        <v>219</v>
      </c>
    </row>
    <row r="9" spans="1:2">
      <c r="A9" s="4" t="s">
        <v>211</v>
      </c>
      <c r="B9" s="4" t="s">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5</v>
      </c>
    </row>
    <row r="4" spans="1:2">
      <c r="A4" s="4" t="s">
        <v>222</v>
      </c>
      <c r="B4" s="4" t="s">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224</v>
      </c>
      <c r="B1" s="2" t="s">
        <v>1</v>
      </c>
    </row>
    <row r="2" spans="1:4">
      <c r="B2" s="2" t="s">
        <v>2</v>
      </c>
      <c r="C2" s="2" t="s">
        <v>61</v>
      </c>
      <c r="D2" s="2" t="s">
        <v>25</v>
      </c>
    </row>
    <row r="3" spans="1:4">
      <c r="A3" s="3" t="s">
        <v>225</v>
      </c>
    </row>
    <row r="4" spans="1:4">
      <c r="A4" s="4" t="s">
        <v>226</v>
      </c>
      <c r="B4" s="4" t="s">
        <v>227</v>
      </c>
    </row>
    <row r="5" spans="1:4">
      <c r="A5" s="4" t="s">
        <v>228</v>
      </c>
      <c r="B5" s="7" t="n">
        <v>291100</v>
      </c>
    </row>
    <row r="6" spans="1:4">
      <c r="A6" s="4" t="s">
        <v>229</v>
      </c>
      <c r="B6" s="5" t="n">
        <v>33500</v>
      </c>
    </row>
    <row r="7" spans="1:4">
      <c r="A7" s="4" t="s">
        <v>230</v>
      </c>
      <c r="B7" s="5" t="n">
        <v>74521</v>
      </c>
    </row>
    <row r="8" spans="1:4">
      <c r="A8" s="4" t="s">
        <v>46</v>
      </c>
      <c r="B8" s="5" t="n">
        <v>237108</v>
      </c>
      <c r="D8" s="7" t="n">
        <v>220341</v>
      </c>
    </row>
    <row r="9" spans="1:4">
      <c r="A9" s="4" t="s">
        <v>75</v>
      </c>
      <c r="B9" s="5" t="n">
        <v>16767</v>
      </c>
      <c r="C9" s="7" t="n">
        <v>22204</v>
      </c>
    </row>
    <row r="10" spans="1:4">
      <c r="A10" s="4" t="s">
        <v>120</v>
      </c>
      <c r="B10" s="7" t="n">
        <v>-18468</v>
      </c>
      <c r="C10" s="7" t="n">
        <v>-2163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25</v>
      </c>
    </row>
    <row r="2" spans="1:3">
      <c r="A2" s="3" t="s">
        <v>232</v>
      </c>
    </row>
    <row r="3" spans="1:3">
      <c r="A3" s="4" t="s">
        <v>233</v>
      </c>
      <c r="B3" s="7" t="n">
        <v>62758</v>
      </c>
      <c r="C3" s="7" t="n">
        <v>83251</v>
      </c>
    </row>
    <row r="4" spans="1:3">
      <c r="A4" s="4" t="s">
        <v>234</v>
      </c>
      <c r="B4" s="5" t="n">
        <v>-114</v>
      </c>
      <c r="C4" s="5" t="n">
        <v>-70</v>
      </c>
    </row>
    <row r="5" spans="1:3">
      <c r="A5" s="4" t="s">
        <v>235</v>
      </c>
      <c r="B5" s="5" t="n">
        <v>62644</v>
      </c>
      <c r="C5" s="5" t="n">
        <v>83181</v>
      </c>
    </row>
    <row r="6" spans="1:3">
      <c r="A6" s="4" t="s">
        <v>236</v>
      </c>
    </row>
    <row r="7" spans="1:3">
      <c r="A7" s="3" t="s">
        <v>232</v>
      </c>
    </row>
    <row r="8" spans="1:3">
      <c r="A8" s="4" t="s">
        <v>233</v>
      </c>
      <c r="B8" s="5" t="n">
        <v>29263</v>
      </c>
      <c r="C8" s="5" t="n">
        <v>39988</v>
      </c>
    </row>
    <row r="9" spans="1:3">
      <c r="A9" s="4" t="s">
        <v>234</v>
      </c>
      <c r="B9" s="5" t="n">
        <v>-87</v>
      </c>
      <c r="C9" s="5" t="n">
        <v>-37</v>
      </c>
    </row>
    <row r="10" spans="1:3">
      <c r="A10" s="4" t="s">
        <v>235</v>
      </c>
      <c r="B10" s="5" t="n">
        <v>29176</v>
      </c>
      <c r="C10" s="5" t="n">
        <v>39951</v>
      </c>
    </row>
    <row r="11" spans="1:3">
      <c r="A11" s="4" t="s">
        <v>237</v>
      </c>
    </row>
    <row r="12" spans="1:3">
      <c r="A12" s="3" t="s">
        <v>232</v>
      </c>
    </row>
    <row r="13" spans="1:3">
      <c r="A13" s="4" t="s">
        <v>233</v>
      </c>
      <c r="B13" s="5" t="n">
        <v>3799</v>
      </c>
      <c r="C13" s="5" t="n">
        <v>7799</v>
      </c>
    </row>
    <row r="14" spans="1:3">
      <c r="A14" s="4" t="s">
        <v>234</v>
      </c>
      <c r="B14" s="5" t="n">
        <v>-3</v>
      </c>
      <c r="C14" s="5" t="n">
        <v>-5</v>
      </c>
    </row>
    <row r="15" spans="1:3">
      <c r="A15" s="4" t="s">
        <v>235</v>
      </c>
      <c r="B15" s="5" t="n">
        <v>3796</v>
      </c>
      <c r="C15" s="5" t="n">
        <v>7794</v>
      </c>
    </row>
    <row r="16" spans="1:3">
      <c r="A16" s="4" t="s">
        <v>238</v>
      </c>
    </row>
    <row r="17" spans="1:3">
      <c r="A17" s="3" t="s">
        <v>232</v>
      </c>
    </row>
    <row r="18" spans="1:3">
      <c r="A18" s="4" t="s">
        <v>233</v>
      </c>
      <c r="B18" s="5" t="n">
        <v>9351</v>
      </c>
      <c r="C18" s="5" t="n">
        <v>15919</v>
      </c>
    </row>
    <row r="19" spans="1:3">
      <c r="A19" s="4" t="s">
        <v>234</v>
      </c>
      <c r="B19" s="5" t="n">
        <v>-11</v>
      </c>
      <c r="C19" s="5" t="n">
        <v>-12</v>
      </c>
    </row>
    <row r="20" spans="1:3">
      <c r="A20" s="4" t="s">
        <v>235</v>
      </c>
      <c r="B20" s="5" t="n">
        <v>9340</v>
      </c>
      <c r="C20" s="5" t="n">
        <v>15907</v>
      </c>
    </row>
    <row r="21" spans="1:3">
      <c r="A21" s="4" t="s">
        <v>239</v>
      </c>
    </row>
    <row r="22" spans="1:3">
      <c r="A22" s="3" t="s">
        <v>232</v>
      </c>
    </row>
    <row r="23" spans="1:3">
      <c r="A23" s="4" t="s">
        <v>233</v>
      </c>
      <c r="B23" s="5" t="n">
        <v>20345</v>
      </c>
      <c r="C23" s="5" t="n">
        <v>19545</v>
      </c>
    </row>
    <row r="24" spans="1:3">
      <c r="A24" s="4" t="s">
        <v>234</v>
      </c>
      <c r="B24" s="5" t="n">
        <v>-13</v>
      </c>
      <c r="C24" s="5" t="n">
        <v>-16</v>
      </c>
    </row>
    <row r="25" spans="1:3">
      <c r="A25" s="4" t="s">
        <v>235</v>
      </c>
      <c r="B25" s="7" t="n">
        <v>20332</v>
      </c>
      <c r="C25" s="7" t="n">
        <v>1952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25</v>
      </c>
    </row>
    <row r="2" spans="1:3">
      <c r="A2" s="3" t="s">
        <v>141</v>
      </c>
    </row>
    <row r="3" spans="1:3">
      <c r="A3" s="4" t="s">
        <v>241</v>
      </c>
      <c r="B3" s="7" t="n">
        <v>33495</v>
      </c>
      <c r="C3" s="7" t="n">
        <v>43263</v>
      </c>
    </row>
    <row r="4" spans="1:3">
      <c r="A4" s="4" t="s">
        <v>242</v>
      </c>
      <c r="B4" s="7" t="n">
        <v>33468</v>
      </c>
      <c r="C4" s="7" t="n">
        <v>4323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s>
  <sheetData>
    <row r="1" spans="1:4">
      <c r="A1" s="1" t="s">
        <v>243</v>
      </c>
      <c r="B1" s="2" t="s">
        <v>1</v>
      </c>
      <c r="D1" s="2" t="s">
        <v>244</v>
      </c>
    </row>
    <row r="2" spans="1:4">
      <c r="B2" s="2" t="s">
        <v>245</v>
      </c>
      <c r="C2" s="2" t="s">
        <v>246</v>
      </c>
      <c r="D2" s="2" t="s">
        <v>247</v>
      </c>
    </row>
    <row r="3" spans="1:4">
      <c r="A3" s="3" t="s">
        <v>232</v>
      </c>
    </row>
    <row r="4" spans="1:4">
      <c r="A4" s="4" t="s">
        <v>123</v>
      </c>
      <c r="B4" s="7" t="n">
        <v>10850000</v>
      </c>
      <c r="C4" s="7" t="n">
        <v>5030000</v>
      </c>
    </row>
    <row r="5" spans="1:4">
      <c r="A5" s="4" t="s">
        <v>248</v>
      </c>
      <c r="B5" s="7" t="n">
        <v>15000</v>
      </c>
      <c r="C5" s="7" t="n">
        <v>-3000</v>
      </c>
    </row>
    <row r="6" spans="1:4">
      <c r="A6" s="4" t="s">
        <v>249</v>
      </c>
      <c r="B6" s="5" t="n">
        <v>22</v>
      </c>
      <c r="D6" s="5" t="n">
        <v>30</v>
      </c>
    </row>
    <row r="7" spans="1:4">
      <c r="A7" s="4" t="s">
        <v>250</v>
      </c>
      <c r="B7" s="5" t="n">
        <v>27</v>
      </c>
      <c r="D7" s="5" t="n">
        <v>31</v>
      </c>
    </row>
    <row r="8" spans="1:4">
      <c r="A8" s="4" t="s">
        <v>251</v>
      </c>
      <c r="B8" s="7" t="n">
        <v>0</v>
      </c>
      <c r="D8" s="7" t="n">
        <v>0</v>
      </c>
    </row>
    <row r="9" spans="1:4">
      <c r="A9" s="4" t="s">
        <v>236</v>
      </c>
    </row>
    <row r="10" spans="1:4">
      <c r="A10" s="3" t="s">
        <v>232</v>
      </c>
    </row>
    <row r="11" spans="1:4">
      <c r="A11" s="4" t="s">
        <v>123</v>
      </c>
      <c r="B11" s="5" t="n">
        <v>10850000</v>
      </c>
    </row>
    <row r="12" spans="1:4">
      <c r="A12" s="4" t="s">
        <v>248</v>
      </c>
      <c r="B12" s="7" t="n">
        <v>15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25</v>
      </c>
    </row>
    <row r="2" spans="1:3">
      <c r="A2" s="3" t="s">
        <v>232</v>
      </c>
    </row>
    <row r="3" spans="1:3">
      <c r="A3" s="4" t="s">
        <v>253</v>
      </c>
      <c r="B3" s="7" t="n">
        <v>58152</v>
      </c>
      <c r="C3" s="7" t="n">
        <v>82683</v>
      </c>
    </row>
    <row r="4" spans="1:3">
      <c r="A4" s="4" t="s">
        <v>254</v>
      </c>
      <c r="B4" s="5" t="n">
        <v>-114</v>
      </c>
      <c r="C4" s="5" t="n">
        <v>-70</v>
      </c>
    </row>
    <row r="5" spans="1:3">
      <c r="A5" s="4" t="s">
        <v>255</v>
      </c>
      <c r="B5" s="5" t="n">
        <v>58152</v>
      </c>
      <c r="C5" s="5" t="n">
        <v>82683</v>
      </c>
    </row>
    <row r="6" spans="1:3">
      <c r="A6" s="4" t="s">
        <v>256</v>
      </c>
      <c r="B6" s="5" t="n">
        <v>-114</v>
      </c>
      <c r="C6" s="5" t="n">
        <v>-70</v>
      </c>
    </row>
    <row r="7" spans="1:3">
      <c r="A7" s="4" t="s">
        <v>236</v>
      </c>
    </row>
    <row r="8" spans="1:3">
      <c r="A8" s="3" t="s">
        <v>232</v>
      </c>
    </row>
    <row r="9" spans="1:3">
      <c r="A9" s="4" t="s">
        <v>253</v>
      </c>
      <c r="B9" s="5" t="n">
        <v>29176</v>
      </c>
      <c r="C9" s="5" t="n">
        <v>39951</v>
      </c>
    </row>
    <row r="10" spans="1:3">
      <c r="A10" s="4" t="s">
        <v>254</v>
      </c>
      <c r="B10" s="5" t="n">
        <v>-87</v>
      </c>
      <c r="C10" s="5" t="n">
        <v>-37</v>
      </c>
    </row>
    <row r="11" spans="1:3">
      <c r="A11" s="4" t="s">
        <v>255</v>
      </c>
      <c r="B11" s="5" t="n">
        <v>29176</v>
      </c>
      <c r="C11" s="5" t="n">
        <v>39951</v>
      </c>
    </row>
    <row r="12" spans="1:3">
      <c r="A12" s="4" t="s">
        <v>256</v>
      </c>
      <c r="B12" s="5" t="n">
        <v>-87</v>
      </c>
      <c r="C12" s="5" t="n">
        <v>-37</v>
      </c>
    </row>
    <row r="13" spans="1:3">
      <c r="A13" s="4" t="s">
        <v>237</v>
      </c>
    </row>
    <row r="14" spans="1:3">
      <c r="A14" s="3" t="s">
        <v>232</v>
      </c>
    </row>
    <row r="15" spans="1:3">
      <c r="A15" s="4" t="s">
        <v>253</v>
      </c>
      <c r="B15" s="5" t="n">
        <v>3796</v>
      </c>
      <c r="C15" s="5" t="n">
        <v>7794</v>
      </c>
    </row>
    <row r="16" spans="1:3">
      <c r="A16" s="4" t="s">
        <v>254</v>
      </c>
      <c r="B16" s="5" t="n">
        <v>-3</v>
      </c>
      <c r="C16" s="5" t="n">
        <v>-5</v>
      </c>
    </row>
    <row r="17" spans="1:3">
      <c r="A17" s="4" t="s">
        <v>255</v>
      </c>
      <c r="B17" s="5" t="n">
        <v>3796</v>
      </c>
      <c r="C17" s="5" t="n">
        <v>7794</v>
      </c>
    </row>
    <row r="18" spans="1:3">
      <c r="A18" s="4" t="s">
        <v>256</v>
      </c>
      <c r="B18" s="5" t="n">
        <v>-3</v>
      </c>
      <c r="C18" s="5" t="n">
        <v>-5</v>
      </c>
    </row>
    <row r="19" spans="1:3">
      <c r="A19" s="4" t="s">
        <v>238</v>
      </c>
    </row>
    <row r="20" spans="1:3">
      <c r="A20" s="3" t="s">
        <v>232</v>
      </c>
    </row>
    <row r="21" spans="1:3">
      <c r="A21" s="4" t="s">
        <v>253</v>
      </c>
      <c r="B21" s="5" t="n">
        <v>8341</v>
      </c>
      <c r="C21" s="5" t="n">
        <v>15907</v>
      </c>
    </row>
    <row r="22" spans="1:3">
      <c r="A22" s="4" t="s">
        <v>254</v>
      </c>
      <c r="B22" s="5" t="n">
        <v>-11</v>
      </c>
      <c r="C22" s="5" t="n">
        <v>-12</v>
      </c>
    </row>
    <row r="23" spans="1:3">
      <c r="A23" s="4" t="s">
        <v>255</v>
      </c>
      <c r="B23" s="5" t="n">
        <v>8341</v>
      </c>
      <c r="C23" s="5" t="n">
        <v>15907</v>
      </c>
    </row>
    <row r="24" spans="1:3">
      <c r="A24" s="4" t="s">
        <v>256</v>
      </c>
      <c r="B24" s="5" t="n">
        <v>-11</v>
      </c>
      <c r="C24" s="5" t="n">
        <v>-12</v>
      </c>
    </row>
    <row r="25" spans="1:3">
      <c r="A25" s="4" t="s">
        <v>239</v>
      </c>
    </row>
    <row r="26" spans="1:3">
      <c r="A26" s="3" t="s">
        <v>232</v>
      </c>
    </row>
    <row r="27" spans="1:3">
      <c r="A27" s="4" t="s">
        <v>253</v>
      </c>
      <c r="B27" s="5" t="n">
        <v>16839</v>
      </c>
      <c r="C27" s="5" t="n">
        <v>19031</v>
      </c>
    </row>
    <row r="28" spans="1:3">
      <c r="A28" s="4" t="s">
        <v>254</v>
      </c>
      <c r="B28" s="5" t="n">
        <v>-13</v>
      </c>
      <c r="C28" s="5" t="n">
        <v>-16</v>
      </c>
    </row>
    <row r="29" spans="1:3">
      <c r="A29" s="4" t="s">
        <v>255</v>
      </c>
      <c r="B29" s="5" t="n">
        <v>16839</v>
      </c>
      <c r="C29" s="5" t="n">
        <v>19031</v>
      </c>
    </row>
    <row r="30" spans="1:3">
      <c r="A30" s="4" t="s">
        <v>256</v>
      </c>
      <c r="B30" s="7" t="n">
        <v>-13</v>
      </c>
      <c r="C30" s="7" t="n">
        <v>-1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61</v>
      </c>
    </row>
    <row r="3" spans="1:3">
      <c r="A3" s="3" t="s">
        <v>258</v>
      </c>
    </row>
    <row r="4" spans="1:3">
      <c r="A4" s="4" t="s">
        <v>259</v>
      </c>
      <c r="B4" s="7" t="n">
        <v>86780</v>
      </c>
      <c r="C4" s="7" t="n">
        <v>50725</v>
      </c>
    </row>
    <row r="5" spans="1:3">
      <c r="A5" s="4" t="s">
        <v>260</v>
      </c>
      <c r="B5" s="5" t="n">
        <v>-59</v>
      </c>
      <c r="C5" s="5" t="n">
        <v>24</v>
      </c>
    </row>
    <row r="6" spans="1:3">
      <c r="A6" s="4" t="s">
        <v>261</v>
      </c>
      <c r="B6" s="5" t="n">
        <v>15</v>
      </c>
      <c r="C6" s="5" t="n">
        <v>-3</v>
      </c>
    </row>
    <row r="7" spans="1:3">
      <c r="A7" s="4" t="s">
        <v>262</v>
      </c>
      <c r="B7" s="5" t="n">
        <v>-44</v>
      </c>
      <c r="C7" s="5" t="n">
        <v>21</v>
      </c>
    </row>
    <row r="8" spans="1:3">
      <c r="A8" s="4" t="s">
        <v>259</v>
      </c>
      <c r="B8" s="5" t="n">
        <v>72103</v>
      </c>
      <c r="C8" s="5" t="n">
        <v>29269</v>
      </c>
    </row>
    <row r="9" spans="1:3">
      <c r="A9" s="4" t="s">
        <v>92</v>
      </c>
    </row>
    <row r="10" spans="1:3">
      <c r="A10" s="3" t="s">
        <v>258</v>
      </c>
    </row>
    <row r="11" spans="1:3">
      <c r="A11" s="4" t="s">
        <v>259</v>
      </c>
      <c r="B11" s="5" t="n">
        <v>-70</v>
      </c>
      <c r="C11" s="5" t="n">
        <v>3</v>
      </c>
    </row>
    <row r="12" spans="1:3">
      <c r="A12" s="4" t="s">
        <v>262</v>
      </c>
      <c r="B12" s="5" t="n">
        <v>-44</v>
      </c>
      <c r="C12" s="5" t="n">
        <v>21</v>
      </c>
    </row>
    <row r="13" spans="1:3">
      <c r="A13" s="4" t="s">
        <v>259</v>
      </c>
      <c r="B13" s="7" t="n">
        <v>-114</v>
      </c>
      <c r="C13" s="7" t="n">
        <v>2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61</v>
      </c>
    </row>
    <row r="3" spans="1:3">
      <c r="A3" s="3" t="s">
        <v>264</v>
      </c>
    </row>
    <row r="4" spans="1:3">
      <c r="A4" s="4" t="s">
        <v>72</v>
      </c>
      <c r="B4" s="7" t="n">
        <v>311</v>
      </c>
      <c r="C4" s="7" t="n">
        <v>90</v>
      </c>
    </row>
    <row r="5" spans="1:3">
      <c r="A5" s="4" t="s">
        <v>265</v>
      </c>
      <c r="B5" s="5" t="n">
        <v>-46</v>
      </c>
      <c r="C5" s="5" t="n">
        <v>-31</v>
      </c>
    </row>
    <row r="6" spans="1:3">
      <c r="A6" s="4" t="s">
        <v>266</v>
      </c>
      <c r="B6" s="5" t="n">
        <v>-15</v>
      </c>
      <c r="C6" s="5" t="n">
        <v>3</v>
      </c>
    </row>
    <row r="7" spans="1:3">
      <c r="A7" s="4" t="s">
        <v>267</v>
      </c>
    </row>
    <row r="8" spans="1:3">
      <c r="A8" s="3" t="s">
        <v>264</v>
      </c>
    </row>
    <row r="9" spans="1:3">
      <c r="A9" s="4" t="s">
        <v>72</v>
      </c>
      <c r="B9" s="5" t="n">
        <v>-15</v>
      </c>
      <c r="C9" s="5" t="n">
        <v>3</v>
      </c>
    </row>
    <row r="10" spans="1:3">
      <c r="A10" s="4" t="s">
        <v>265</v>
      </c>
      <c r="B10" s="7" t="n">
        <v>0</v>
      </c>
      <c r="C10"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61</v>
      </c>
    </row>
    <row r="3" spans="1:3">
      <c r="A3" s="3" t="s">
        <v>62</v>
      </c>
    </row>
    <row r="4" spans="1:3">
      <c r="A4" s="4" t="s">
        <v>63</v>
      </c>
      <c r="C4" s="7" t="n">
        <v>530</v>
      </c>
    </row>
    <row r="5" spans="1:3">
      <c r="A5" s="4" t="s">
        <v>64</v>
      </c>
      <c r="C5" s="5" t="n">
        <v>313</v>
      </c>
    </row>
    <row r="6" spans="1:3">
      <c r="A6" s="4" t="s">
        <v>65</v>
      </c>
      <c r="C6" s="5" t="n">
        <v>68</v>
      </c>
    </row>
    <row r="7" spans="1:3">
      <c r="A7" s="4" t="s">
        <v>66</v>
      </c>
      <c r="C7" s="5" t="n">
        <v>911</v>
      </c>
    </row>
    <row r="8" spans="1:3">
      <c r="A8" s="3" t="s">
        <v>67</v>
      </c>
    </row>
    <row r="9" spans="1:3">
      <c r="A9" s="4" t="s">
        <v>68</v>
      </c>
      <c r="B9" s="7" t="n">
        <v>13427</v>
      </c>
      <c r="C9" s="5" t="n">
        <v>20836</v>
      </c>
    </row>
    <row r="10" spans="1:3">
      <c r="A10" s="4" t="s">
        <v>69</v>
      </c>
      <c r="B10" s="5" t="n">
        <v>3697</v>
      </c>
      <c r="C10" s="5" t="n">
        <v>2400</v>
      </c>
    </row>
    <row r="11" spans="1:3">
      <c r="A11" s="4" t="s">
        <v>70</v>
      </c>
      <c r="B11" s="5" t="n">
        <v>17124</v>
      </c>
      <c r="C11" s="5" t="n">
        <v>23236</v>
      </c>
    </row>
    <row r="12" spans="1:3">
      <c r="A12" s="4" t="s">
        <v>71</v>
      </c>
      <c r="B12" s="5" t="n">
        <v>-17124</v>
      </c>
      <c r="C12" s="5" t="n">
        <v>-22325</v>
      </c>
    </row>
    <row r="13" spans="1:3">
      <c r="A13" s="4" t="s">
        <v>72</v>
      </c>
      <c r="B13" s="5" t="n">
        <v>311</v>
      </c>
      <c r="C13" s="5" t="n">
        <v>90</v>
      </c>
    </row>
    <row r="14" spans="1:3">
      <c r="A14" s="4" t="s">
        <v>73</v>
      </c>
      <c r="B14" s="5" t="n">
        <v>-16813</v>
      </c>
      <c r="C14" s="5" t="n">
        <v>-22235</v>
      </c>
    </row>
    <row r="15" spans="1:3">
      <c r="A15" s="4" t="s">
        <v>74</v>
      </c>
      <c r="B15" s="5" t="n">
        <v>46</v>
      </c>
      <c r="C15" s="5" t="n">
        <v>31</v>
      </c>
    </row>
    <row r="16" spans="1:3">
      <c r="A16" s="4" t="s">
        <v>75</v>
      </c>
      <c r="B16" s="7" t="n">
        <v>-16767</v>
      </c>
      <c r="C16" s="7" t="n">
        <v>-22204</v>
      </c>
    </row>
    <row r="17" spans="1:3">
      <c r="A17" s="3" t="s">
        <v>76</v>
      </c>
    </row>
    <row r="18" spans="1:3">
      <c r="A18" s="4" t="s">
        <v>77</v>
      </c>
      <c r="B18" s="9" t="n">
        <v>-0.51</v>
      </c>
      <c r="C18" s="9" t="n">
        <v>-0.8100000000000001</v>
      </c>
    </row>
    <row r="19" spans="1:3">
      <c r="A19" s="3" t="s">
        <v>78</v>
      </c>
    </row>
    <row r="20" spans="1:3">
      <c r="A20" s="4" t="s">
        <v>77</v>
      </c>
      <c r="B20" s="5" t="n">
        <v>32681661</v>
      </c>
      <c r="C20" s="5" t="n">
        <v>27299678</v>
      </c>
    </row>
    <row r="21" spans="1:3">
      <c r="A21" s="3" t="s">
        <v>79</v>
      </c>
    </row>
    <row r="22" spans="1:3">
      <c r="A22" s="4" t="s">
        <v>80</v>
      </c>
      <c r="B22" s="7" t="n">
        <v>-44</v>
      </c>
      <c r="C22" s="7" t="n">
        <v>21</v>
      </c>
    </row>
    <row r="23" spans="1:3">
      <c r="A23" s="4" t="s">
        <v>81</v>
      </c>
      <c r="B23" s="7" t="n">
        <v>-16811</v>
      </c>
      <c r="C23" s="7" t="n">
        <v>-2218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25</v>
      </c>
    </row>
    <row r="2" spans="1:3">
      <c r="A2" s="3" t="s">
        <v>269</v>
      </c>
    </row>
    <row r="3" spans="1:3">
      <c r="A3" s="4" t="s">
        <v>34</v>
      </c>
      <c r="B3" s="7" t="n">
        <v>769</v>
      </c>
      <c r="C3" s="7" t="n">
        <v>769</v>
      </c>
    </row>
    <row r="4" spans="1:3">
      <c r="A4" s="4" t="s">
        <v>270</v>
      </c>
    </row>
    <row r="5" spans="1:3">
      <c r="A5" s="3" t="s">
        <v>269</v>
      </c>
    </row>
    <row r="6" spans="1:3">
      <c r="A6" s="4" t="s">
        <v>271</v>
      </c>
      <c r="B6" s="5" t="n">
        <v>75290</v>
      </c>
      <c r="C6" s="5" t="n">
        <v>93338</v>
      </c>
    </row>
    <row r="7" spans="1:3">
      <c r="A7" s="4" t="s">
        <v>272</v>
      </c>
    </row>
    <row r="8" spans="1:3">
      <c r="A8" s="3" t="s">
        <v>269</v>
      </c>
    </row>
    <row r="9" spans="1:3">
      <c r="A9" s="4" t="s">
        <v>273</v>
      </c>
      <c r="B9" s="5" t="n">
        <v>3796</v>
      </c>
      <c r="C9" s="5" t="n">
        <v>7794</v>
      </c>
    </row>
    <row r="10" spans="1:3">
      <c r="A10" s="4" t="s">
        <v>274</v>
      </c>
    </row>
    <row r="11" spans="1:3">
      <c r="A11" s="3" t="s">
        <v>269</v>
      </c>
    </row>
    <row r="12" spans="1:3">
      <c r="A12" s="4" t="s">
        <v>273</v>
      </c>
      <c r="B12" s="5" t="n">
        <v>9340</v>
      </c>
      <c r="C12" s="5" t="n">
        <v>15907</v>
      </c>
    </row>
    <row r="13" spans="1:3">
      <c r="A13" s="4" t="s">
        <v>275</v>
      </c>
    </row>
    <row r="14" spans="1:3">
      <c r="A14" s="3" t="s">
        <v>269</v>
      </c>
    </row>
    <row r="15" spans="1:3">
      <c r="A15" s="4" t="s">
        <v>271</v>
      </c>
      <c r="B15" s="5" t="n">
        <v>12646</v>
      </c>
      <c r="C15" s="5" t="n">
        <v>10157</v>
      </c>
    </row>
    <row r="16" spans="1:3">
      <c r="A16" s="4" t="s">
        <v>276</v>
      </c>
    </row>
    <row r="17" spans="1:3">
      <c r="A17" s="3" t="s">
        <v>269</v>
      </c>
    </row>
    <row r="18" spans="1:3">
      <c r="A18" s="4" t="s">
        <v>271</v>
      </c>
      <c r="B18" s="5" t="n">
        <v>62644</v>
      </c>
      <c r="C18" s="5" t="n">
        <v>83181</v>
      </c>
    </row>
    <row r="19" spans="1:3">
      <c r="A19" s="4" t="s">
        <v>277</v>
      </c>
    </row>
    <row r="20" spans="1:3">
      <c r="A20" s="3" t="s">
        <v>269</v>
      </c>
    </row>
    <row r="21" spans="1:3">
      <c r="A21" s="4" t="s">
        <v>273</v>
      </c>
      <c r="B21" s="5" t="n">
        <v>3796</v>
      </c>
      <c r="C21" s="5" t="n">
        <v>7794</v>
      </c>
    </row>
    <row r="22" spans="1:3">
      <c r="A22" s="4" t="s">
        <v>278</v>
      </c>
    </row>
    <row r="23" spans="1:3">
      <c r="A23" s="3" t="s">
        <v>269</v>
      </c>
    </row>
    <row r="24" spans="1:3">
      <c r="A24" s="4" t="s">
        <v>273</v>
      </c>
      <c r="B24" s="5" t="n">
        <v>9340</v>
      </c>
      <c r="C24" s="5" t="n">
        <v>15907</v>
      </c>
    </row>
    <row r="25" spans="1:3">
      <c r="A25" s="4" t="s">
        <v>279</v>
      </c>
    </row>
    <row r="26" spans="1:3">
      <c r="A26" s="3" t="s">
        <v>269</v>
      </c>
    </row>
    <row r="27" spans="1:3">
      <c r="A27" s="4" t="s">
        <v>27</v>
      </c>
      <c r="B27" s="5" t="n">
        <v>11877</v>
      </c>
      <c r="C27" s="5" t="n">
        <v>9388</v>
      </c>
    </row>
    <row r="28" spans="1:3">
      <c r="A28" s="4" t="s">
        <v>273</v>
      </c>
      <c r="B28" s="5" t="n">
        <v>29176</v>
      </c>
      <c r="C28" s="5" t="n">
        <v>39951</v>
      </c>
    </row>
    <row r="29" spans="1:3">
      <c r="A29" s="4" t="s">
        <v>34</v>
      </c>
      <c r="B29" s="5" t="n">
        <v>769</v>
      </c>
      <c r="C29" s="5" t="n">
        <v>769</v>
      </c>
    </row>
    <row r="30" spans="1:3">
      <c r="A30" s="4" t="s">
        <v>280</v>
      </c>
    </row>
    <row r="31" spans="1:3">
      <c r="A31" s="3" t="s">
        <v>269</v>
      </c>
    </row>
    <row r="32" spans="1:3">
      <c r="A32" s="4" t="s">
        <v>27</v>
      </c>
      <c r="B32" s="5" t="n">
        <v>11877</v>
      </c>
      <c r="C32" s="5" t="n">
        <v>9388</v>
      </c>
    </row>
    <row r="33" spans="1:3">
      <c r="A33" s="4" t="s">
        <v>34</v>
      </c>
      <c r="B33" s="5" t="n">
        <v>769</v>
      </c>
      <c r="C33" s="5" t="n">
        <v>769</v>
      </c>
    </row>
    <row r="34" spans="1:3">
      <c r="A34" s="4" t="s">
        <v>281</v>
      </c>
    </row>
    <row r="35" spans="1:3">
      <c r="A35" s="3" t="s">
        <v>269</v>
      </c>
    </row>
    <row r="36" spans="1:3">
      <c r="A36" s="4" t="s">
        <v>273</v>
      </c>
      <c r="B36" s="5" t="n">
        <v>29176</v>
      </c>
      <c r="C36" s="5" t="n">
        <v>39951</v>
      </c>
    </row>
    <row r="37" spans="1:3">
      <c r="A37" s="4" t="s">
        <v>282</v>
      </c>
    </row>
    <row r="38" spans="1:3">
      <c r="A38" s="3" t="s">
        <v>269</v>
      </c>
    </row>
    <row r="39" spans="1:3">
      <c r="A39" s="4" t="s">
        <v>273</v>
      </c>
      <c r="B39" s="5" t="n">
        <v>20332</v>
      </c>
      <c r="C39" s="5" t="n">
        <v>19529</v>
      </c>
    </row>
    <row r="40" spans="1:3">
      <c r="A40" s="4" t="s">
        <v>283</v>
      </c>
    </row>
    <row r="41" spans="1:3">
      <c r="A41" s="3" t="s">
        <v>269</v>
      </c>
    </row>
    <row r="42" spans="1:3">
      <c r="A42" s="4" t="s">
        <v>273</v>
      </c>
      <c r="B42" s="7" t="n">
        <v>20332</v>
      </c>
      <c r="C42" s="7" t="n">
        <v>1952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84</v>
      </c>
      <c r="B1" s="2" t="s">
        <v>1</v>
      </c>
    </row>
    <row r="2" spans="1:2">
      <c r="B2" s="2" t="s">
        <v>285</v>
      </c>
    </row>
    <row r="3" spans="1:2">
      <c r="A3" s="3" t="s">
        <v>286</v>
      </c>
    </row>
    <row r="4" spans="1:2">
      <c r="A4" s="4" t="s">
        <v>287</v>
      </c>
      <c r="B4" s="7" t="n">
        <v>0</v>
      </c>
    </row>
    <row r="5" spans="1:2">
      <c r="A5" s="4" t="s">
        <v>288</v>
      </c>
      <c r="B5" s="5" t="n">
        <v>0</v>
      </c>
    </row>
    <row r="6" spans="1:2">
      <c r="A6" s="4" t="s">
        <v>289</v>
      </c>
      <c r="B6" s="5" t="n">
        <v>0</v>
      </c>
    </row>
    <row r="7" spans="1:2">
      <c r="A7" s="4" t="s">
        <v>290</v>
      </c>
      <c r="B7" s="5" t="n">
        <v>0</v>
      </c>
    </row>
    <row r="8" spans="1:2">
      <c r="A8" s="4" t="s">
        <v>291</v>
      </c>
      <c r="B8" s="5" t="n">
        <v>0</v>
      </c>
    </row>
    <row r="9" spans="1:2">
      <c r="A9" s="4" t="s">
        <v>292</v>
      </c>
      <c r="B9" s="5" t="n">
        <v>0</v>
      </c>
    </row>
    <row r="10" spans="1:2">
      <c r="A10" s="4" t="s">
        <v>293</v>
      </c>
    </row>
    <row r="11" spans="1:2">
      <c r="A11" s="3" t="s">
        <v>286</v>
      </c>
    </row>
    <row r="12" spans="1:2">
      <c r="A12" s="4" t="s">
        <v>294</v>
      </c>
      <c r="B12" s="5" t="n">
        <v>0</v>
      </c>
    </row>
    <row r="13" spans="1:2">
      <c r="A13" s="4" t="s">
        <v>295</v>
      </c>
      <c r="B13"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96</v>
      </c>
      <c r="B1" s="2" t="s">
        <v>1</v>
      </c>
    </row>
    <row r="2" spans="1:3">
      <c r="B2" s="2" t="s">
        <v>2</v>
      </c>
      <c r="C2" s="2" t="s">
        <v>25</v>
      </c>
    </row>
    <row r="3" spans="1:3">
      <c r="A3" s="3" t="s">
        <v>297</v>
      </c>
    </row>
    <row r="4" spans="1:3">
      <c r="A4" s="4" t="s">
        <v>298</v>
      </c>
      <c r="B4" s="7" t="n">
        <v>769</v>
      </c>
      <c r="C4" s="7" t="n">
        <v>769</v>
      </c>
    </row>
    <row r="5" spans="1:3">
      <c r="A5" s="4" t="s">
        <v>299</v>
      </c>
    </row>
    <row r="6" spans="1:3">
      <c r="A6" s="3" t="s">
        <v>297</v>
      </c>
    </row>
    <row r="7" spans="1:3">
      <c r="A7" s="4" t="s">
        <v>300</v>
      </c>
      <c r="B7" s="5" t="n">
        <v>769</v>
      </c>
    </row>
    <row r="8" spans="1:3">
      <c r="A8" s="4" t="s">
        <v>301</v>
      </c>
      <c r="B8" s="7" t="n">
        <v>408</v>
      </c>
    </row>
    <row r="9" spans="1:3">
      <c r="A9" s="4" t="s">
        <v>302</v>
      </c>
      <c r="B9" s="4" t="s">
        <v>303</v>
      </c>
    </row>
    <row r="10" spans="1:3">
      <c r="A10" s="4" t="s">
        <v>304</v>
      </c>
      <c r="B10" s="5" t="n">
        <v>2023</v>
      </c>
    </row>
    <row r="11" spans="1:3">
      <c r="A11" s="4" t="s">
        <v>298</v>
      </c>
      <c r="B11" s="7" t="n">
        <v>769</v>
      </c>
      <c r="C11" s="7" t="n">
        <v>7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5</v>
      </c>
      <c r="B1" s="2" t="s">
        <v>2</v>
      </c>
      <c r="C1" s="2" t="s">
        <v>25</v>
      </c>
      <c r="D1" s="2" t="s">
        <v>61</v>
      </c>
      <c r="E1" s="2" t="s">
        <v>306</v>
      </c>
    </row>
    <row r="2" spans="1:5">
      <c r="A2" s="3" t="s">
        <v>307</v>
      </c>
    </row>
    <row r="3" spans="1:5">
      <c r="A3" s="4" t="s">
        <v>27</v>
      </c>
      <c r="B3" s="7" t="n">
        <v>11877</v>
      </c>
      <c r="C3" s="7" t="n">
        <v>9388</v>
      </c>
    </row>
    <row r="4" spans="1:5">
      <c r="A4" s="4" t="s">
        <v>308</v>
      </c>
      <c r="B4" s="5" t="n">
        <v>769</v>
      </c>
      <c r="C4" s="5" t="n">
        <v>769</v>
      </c>
    </row>
    <row r="5" spans="1:5">
      <c r="A5" s="4" t="s">
        <v>309</v>
      </c>
      <c r="B5" s="7" t="n">
        <v>12646</v>
      </c>
      <c r="C5" s="7" t="n">
        <v>10157</v>
      </c>
      <c r="D5" s="7" t="n">
        <v>6775</v>
      </c>
      <c r="E5" s="7" t="n">
        <v>1356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10</v>
      </c>
      <c r="B1" s="2" t="s">
        <v>2</v>
      </c>
      <c r="C1" s="2" t="s">
        <v>25</v>
      </c>
    </row>
    <row r="2" spans="1:3">
      <c r="A2" s="3" t="s">
        <v>153</v>
      </c>
    </row>
    <row r="3" spans="1:3">
      <c r="A3" s="4" t="s">
        <v>31</v>
      </c>
      <c r="B3" s="7" t="n">
        <v>3431</v>
      </c>
      <c r="C3" s="7" t="n">
        <v>1635</v>
      </c>
    </row>
    <row r="4" spans="1:3">
      <c r="A4" s="4" t="s">
        <v>311</v>
      </c>
      <c r="B4" s="5" t="n">
        <v>2532</v>
      </c>
      <c r="C4" s="5" t="n">
        <v>1287</v>
      </c>
    </row>
    <row r="5" spans="1:3">
      <c r="A5" s="4" t="s">
        <v>312</v>
      </c>
      <c r="B5" s="5" t="n">
        <v>706</v>
      </c>
      <c r="C5" s="5" t="n">
        <v>124</v>
      </c>
    </row>
    <row r="6" spans="1:3">
      <c r="A6" s="4" t="s">
        <v>313</v>
      </c>
      <c r="B6" s="7" t="n">
        <v>193</v>
      </c>
      <c r="C6" s="7" t="n">
        <v>2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25</v>
      </c>
    </row>
    <row r="2" spans="1:3">
      <c r="A2" s="3" t="s">
        <v>156</v>
      </c>
    </row>
    <row r="3" spans="1:3">
      <c r="A3" s="4" t="s">
        <v>315</v>
      </c>
      <c r="B3" s="7" t="n">
        <v>1156</v>
      </c>
      <c r="C3" s="7" t="n">
        <v>3829</v>
      </c>
    </row>
    <row r="4" spans="1:3">
      <c r="A4" s="4" t="s">
        <v>316</v>
      </c>
      <c r="B4" s="5" t="n">
        <v>4387</v>
      </c>
      <c r="C4" s="5" t="n">
        <v>2356</v>
      </c>
    </row>
    <row r="5" spans="1:3">
      <c r="A5" s="4" t="s">
        <v>317</v>
      </c>
      <c r="B5" s="5" t="n">
        <v>257</v>
      </c>
      <c r="C5" s="5" t="n">
        <v>384</v>
      </c>
    </row>
    <row r="6" spans="1:3">
      <c r="A6" s="4" t="s">
        <v>318</v>
      </c>
      <c r="B6" s="5" t="n">
        <v>954</v>
      </c>
      <c r="C6" s="5" t="n">
        <v>1864</v>
      </c>
    </row>
    <row r="7" spans="1:3">
      <c r="A7" s="4" t="s">
        <v>319</v>
      </c>
      <c r="B7" s="5" t="n">
        <v>121</v>
      </c>
      <c r="C7" s="5" t="n">
        <v>73</v>
      </c>
    </row>
    <row r="8" spans="1:3">
      <c r="A8" s="4" t="s">
        <v>86</v>
      </c>
      <c r="B8" s="7" t="n">
        <v>6875</v>
      </c>
      <c r="C8" s="7" t="n">
        <v>850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0</v>
      </c>
      <c r="B1" s="2" t="s">
        <v>321</v>
      </c>
      <c r="C1" s="2" t="s">
        <v>61</v>
      </c>
      <c r="D1" s="2" t="s">
        <v>322</v>
      </c>
    </row>
    <row r="2" spans="1:4">
      <c r="A2" s="4" t="s">
        <v>323</v>
      </c>
    </row>
    <row r="3" spans="1:4">
      <c r="A3" s="3" t="s">
        <v>324</v>
      </c>
    </row>
    <row r="4" spans="1:4">
      <c r="A4" s="4" t="s">
        <v>325</v>
      </c>
      <c r="D4" s="5" t="n">
        <v>5117500</v>
      </c>
    </row>
    <row r="5" spans="1:4">
      <c r="A5" s="4" t="s">
        <v>326</v>
      </c>
    </row>
    <row r="6" spans="1:4">
      <c r="A6" s="3" t="s">
        <v>324</v>
      </c>
    </row>
    <row r="7" spans="1:4">
      <c r="A7" s="4" t="s">
        <v>325</v>
      </c>
      <c r="D7" s="5" t="n">
        <v>667500</v>
      </c>
    </row>
    <row r="8" spans="1:4">
      <c r="A8" s="4" t="s">
        <v>58</v>
      </c>
      <c r="B8" s="5" t="n">
        <v>667500</v>
      </c>
    </row>
    <row r="9" spans="1:4">
      <c r="A9" s="4" t="s">
        <v>327</v>
      </c>
    </row>
    <row r="10" spans="1:4">
      <c r="A10" s="3" t="s">
        <v>324</v>
      </c>
    </row>
    <row r="11" spans="1:4">
      <c r="A11" s="4" t="s">
        <v>328</v>
      </c>
      <c r="C11" s="7" t="n">
        <v>18</v>
      </c>
      <c r="D11" s="7" t="n">
        <v>18</v>
      </c>
    </row>
    <row r="12" spans="1:4">
      <c r="A12" s="4" t="s">
        <v>329</v>
      </c>
      <c r="B12" s="7" t="n">
        <v>86224</v>
      </c>
    </row>
    <row r="13" spans="1:4">
      <c r="A13" s="4" t="s">
        <v>330</v>
      </c>
      <c r="B13" s="7" t="n">
        <v>589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42"/>
    <col customWidth="1" max="3" min="3" width="21"/>
  </cols>
  <sheetData>
    <row r="1" spans="1:3">
      <c r="A1" s="1" t="s">
        <v>331</v>
      </c>
      <c r="B1" s="2" t="s">
        <v>1</v>
      </c>
    </row>
    <row r="2" spans="1:3">
      <c r="B2" s="2" t="s">
        <v>332</v>
      </c>
      <c r="C2" s="2" t="s">
        <v>246</v>
      </c>
    </row>
    <row r="3" spans="1:3">
      <c r="A3" s="3" t="s">
        <v>333</v>
      </c>
    </row>
    <row r="4" spans="1:3">
      <c r="A4" s="4" t="s">
        <v>334</v>
      </c>
      <c r="C4" s="7" t="n">
        <v>530000</v>
      </c>
    </row>
    <row r="5" spans="1:3">
      <c r="A5" s="4" t="s">
        <v>64</v>
      </c>
      <c r="C5" s="5" t="n">
        <v>313000</v>
      </c>
    </row>
    <row r="6" spans="1:3">
      <c r="A6" s="4" t="s">
        <v>65</v>
      </c>
      <c r="C6" s="5" t="n">
        <v>68000</v>
      </c>
    </row>
    <row r="7" spans="1:3">
      <c r="A7" s="4" t="s">
        <v>335</v>
      </c>
    </row>
    <row r="8" spans="1:3">
      <c r="A8" s="3" t="s">
        <v>333</v>
      </c>
    </row>
    <row r="9" spans="1:3">
      <c r="A9" s="4" t="s">
        <v>336</v>
      </c>
      <c r="B9" s="5" t="n">
        <v>2</v>
      </c>
    </row>
    <row r="10" spans="1:3">
      <c r="A10" s="4" t="s">
        <v>337</v>
      </c>
      <c r="C10" s="5" t="n">
        <v>843000</v>
      </c>
    </row>
    <row r="11" spans="1:3">
      <c r="A11" s="4" t="s">
        <v>334</v>
      </c>
      <c r="C11" s="5" t="n">
        <v>530000</v>
      </c>
    </row>
    <row r="12" spans="1:3">
      <c r="A12" s="4" t="s">
        <v>64</v>
      </c>
      <c r="C12" s="5" t="n">
        <v>313000</v>
      </c>
    </row>
    <row r="13" spans="1:3">
      <c r="A13" s="4" t="s">
        <v>65</v>
      </c>
      <c r="B13" s="7" t="n">
        <v>0</v>
      </c>
      <c r="C13" s="5" t="n">
        <v>68000</v>
      </c>
    </row>
    <row r="14" spans="1:3">
      <c r="A14" s="4" t="s">
        <v>338</v>
      </c>
      <c r="B14" s="7" t="n">
        <v>0</v>
      </c>
      <c r="C14" s="7" t="n">
        <v>61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51"/>
    <col customWidth="1" max="5" min="5" width="23"/>
    <col customWidth="1" max="6" min="6" width="21"/>
    <col customWidth="1" max="7" min="7" width="21"/>
  </cols>
  <sheetData>
    <row r="1" spans="1:7">
      <c r="A1" s="1" t="s">
        <v>339</v>
      </c>
      <c r="B1" s="2" t="s">
        <v>340</v>
      </c>
      <c r="D1" s="2" t="s">
        <v>1</v>
      </c>
    </row>
    <row r="2" spans="1:7">
      <c r="B2" s="2" t="s">
        <v>341</v>
      </c>
      <c r="C2" s="2" t="s">
        <v>342</v>
      </c>
      <c r="D2" s="2" t="s">
        <v>343</v>
      </c>
      <c r="E2" s="2" t="s">
        <v>344</v>
      </c>
      <c r="F2" s="2" t="s">
        <v>345</v>
      </c>
      <c r="G2" s="2" t="s">
        <v>346</v>
      </c>
    </row>
    <row r="3" spans="1:7">
      <c r="A3" s="3" t="s">
        <v>347</v>
      </c>
    </row>
    <row r="4" spans="1:7">
      <c r="A4" s="4" t="s">
        <v>348</v>
      </c>
      <c r="D4" s="7" t="n">
        <v>0</v>
      </c>
      <c r="F4" s="7" t="n">
        <v>0</v>
      </c>
    </row>
    <row r="5" spans="1:7">
      <c r="A5" s="4" t="s">
        <v>349</v>
      </c>
      <c r="D5" s="5" t="n">
        <v>0</v>
      </c>
      <c r="F5" s="5" t="n">
        <v>0</v>
      </c>
    </row>
    <row r="6" spans="1:7">
      <c r="A6" s="4" t="s">
        <v>350</v>
      </c>
      <c r="D6" s="5" t="n">
        <v>0</v>
      </c>
      <c r="F6" s="7" t="n">
        <v>0</v>
      </c>
    </row>
    <row r="7" spans="1:7">
      <c r="A7" s="4" t="s">
        <v>351</v>
      </c>
      <c r="D7" s="7" t="n">
        <v>0</v>
      </c>
    </row>
    <row r="8" spans="1:7">
      <c r="A8" s="4" t="s">
        <v>352</v>
      </c>
      <c r="D8" s="5" t="n">
        <v>0</v>
      </c>
      <c r="E8" s="5" t="n">
        <v>0</v>
      </c>
    </row>
    <row r="9" spans="1:7">
      <c r="A9" s="4" t="s">
        <v>353</v>
      </c>
      <c r="D9" s="7" t="n">
        <v>0</v>
      </c>
    </row>
    <row r="10" spans="1:7">
      <c r="A10" s="4" t="s">
        <v>354</v>
      </c>
    </row>
    <row r="11" spans="1:7">
      <c r="A11" s="3" t="s">
        <v>347</v>
      </c>
    </row>
    <row r="12" spans="1:7">
      <c r="A12" s="4" t="s">
        <v>336</v>
      </c>
      <c r="B12" s="5" t="n">
        <v>2</v>
      </c>
      <c r="D12" s="5" t="n">
        <v>2</v>
      </c>
    </row>
    <row r="13" spans="1:7">
      <c r="A13" s="4" t="s">
        <v>337</v>
      </c>
      <c r="B13" s="7" t="n">
        <v>15337000</v>
      </c>
    </row>
    <row r="14" spans="1:7">
      <c r="A14" s="4" t="s">
        <v>355</v>
      </c>
      <c r="B14" s="5" t="n">
        <v>337000</v>
      </c>
    </row>
    <row r="15" spans="1:7">
      <c r="A15" s="4" t="s">
        <v>356</v>
      </c>
    </row>
    <row r="16" spans="1:7">
      <c r="A16" s="3" t="s">
        <v>347</v>
      </c>
    </row>
    <row r="17" spans="1:7">
      <c r="A17" s="4" t="s">
        <v>337</v>
      </c>
      <c r="B17" s="5" t="n">
        <v>9637000</v>
      </c>
    </row>
    <row r="18" spans="1:7">
      <c r="A18" s="4" t="s">
        <v>357</v>
      </c>
      <c r="B18" s="5" t="n">
        <v>10200000</v>
      </c>
    </row>
    <row r="19" spans="1:7">
      <c r="A19" s="4" t="s">
        <v>358</v>
      </c>
    </row>
    <row r="20" spans="1:7">
      <c r="A20" s="3" t="s">
        <v>347</v>
      </c>
    </row>
    <row r="21" spans="1:7">
      <c r="A21" s="4" t="s">
        <v>337</v>
      </c>
      <c r="B21" s="5" t="n">
        <v>5700000</v>
      </c>
    </row>
    <row r="22" spans="1:7">
      <c r="A22" s="4" t="s">
        <v>357</v>
      </c>
      <c r="B22" s="5" t="n">
        <v>6200000</v>
      </c>
    </row>
    <row r="23" spans="1:7">
      <c r="A23" s="4" t="s">
        <v>359</v>
      </c>
    </row>
    <row r="24" spans="1:7">
      <c r="A24" s="3" t="s">
        <v>347</v>
      </c>
    </row>
    <row r="25" spans="1:7">
      <c r="A25" s="4" t="s">
        <v>360</v>
      </c>
      <c r="B25" s="7" t="n">
        <v>10500000</v>
      </c>
    </row>
    <row r="26" spans="1:7">
      <c r="A26" s="4" t="s">
        <v>361</v>
      </c>
    </row>
    <row r="27" spans="1:7">
      <c r="A27" s="3" t="s">
        <v>347</v>
      </c>
    </row>
    <row r="28" spans="1:7">
      <c r="A28" s="4" t="s">
        <v>362</v>
      </c>
      <c r="G28" s="10" t="n">
        <v>1</v>
      </c>
    </row>
    <row r="29" spans="1:7">
      <c r="A29" s="4" t="s">
        <v>363</v>
      </c>
    </row>
    <row r="30" spans="1:7">
      <c r="A30" s="3" t="s">
        <v>347</v>
      </c>
    </row>
    <row r="31" spans="1:7">
      <c r="A31" s="4" t="s">
        <v>337</v>
      </c>
      <c r="C31" s="7" t="n">
        <v>646000</v>
      </c>
    </row>
    <row r="32" spans="1:7">
      <c r="A32" s="4" t="s">
        <v>355</v>
      </c>
      <c r="C32" s="5" t="n">
        <v>83000</v>
      </c>
    </row>
    <row r="33" spans="1:7">
      <c r="A33" s="4" t="s">
        <v>364</v>
      </c>
    </row>
    <row r="34" spans="1:7">
      <c r="A34" s="3" t="s">
        <v>347</v>
      </c>
    </row>
    <row r="35" spans="1:7">
      <c r="A35" s="4" t="s">
        <v>360</v>
      </c>
      <c r="C35" s="7" t="n">
        <v>375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61</v>
      </c>
    </row>
    <row r="3" spans="1:3">
      <c r="A3" s="3" t="s">
        <v>366</v>
      </c>
    </row>
    <row r="4" spans="1:3">
      <c r="A4" s="4" t="s">
        <v>367</v>
      </c>
      <c r="B4" s="5" t="n">
        <v>32681661</v>
      </c>
      <c r="C4" s="5" t="n">
        <v>27299678</v>
      </c>
    </row>
    <row r="5" spans="1:3">
      <c r="A5" s="3" t="s">
        <v>368</v>
      </c>
    </row>
    <row r="6" spans="1:3">
      <c r="A6" s="4" t="s">
        <v>369</v>
      </c>
      <c r="B6" s="5" t="n">
        <v>32681661</v>
      </c>
      <c r="C6" s="5" t="n">
        <v>27299678</v>
      </c>
    </row>
    <row r="7" spans="1:3">
      <c r="A7" s="4" t="s">
        <v>370</v>
      </c>
      <c r="B7" s="5" t="n">
        <v>0</v>
      </c>
      <c r="C7" s="5" t="n">
        <v>0</v>
      </c>
    </row>
    <row r="8" spans="1:3">
      <c r="A8" s="4" t="s">
        <v>371</v>
      </c>
      <c r="B8" s="5" t="n">
        <v>32681661</v>
      </c>
      <c r="C8" s="5" t="n">
        <v>272996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61</v>
      </c>
    </row>
    <row r="3" spans="1:3">
      <c r="A3" s="3" t="s">
        <v>83</v>
      </c>
    </row>
    <row r="4" spans="1:3">
      <c r="A4" s="4" t="s">
        <v>84</v>
      </c>
      <c r="B4" s="7" t="n">
        <v>0</v>
      </c>
      <c r="C4"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61</v>
      </c>
    </row>
    <row r="3" spans="1:3">
      <c r="A3" s="3" t="s">
        <v>166</v>
      </c>
    </row>
    <row r="4" spans="1:3">
      <c r="A4" s="4" t="s">
        <v>75</v>
      </c>
      <c r="B4" s="7" t="n">
        <v>-16767</v>
      </c>
      <c r="C4" s="7" t="n">
        <v>-22204</v>
      </c>
    </row>
    <row r="5" spans="1:3">
      <c r="A5" s="3" t="s">
        <v>373</v>
      </c>
    </row>
    <row r="6" spans="1:3">
      <c r="A6" s="4" t="s">
        <v>77</v>
      </c>
      <c r="B6" s="5" t="n">
        <v>32681661</v>
      </c>
      <c r="C6" s="5" t="n">
        <v>27299678</v>
      </c>
    </row>
    <row r="7" spans="1:3">
      <c r="A7" s="4" t="s">
        <v>374</v>
      </c>
      <c r="B7" s="9" t="n">
        <v>-0.51</v>
      </c>
      <c r="C7" s="9" t="n">
        <v>-0.81000000000000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61</v>
      </c>
    </row>
    <row r="3" spans="1:3">
      <c r="A3" s="4" t="s">
        <v>376</v>
      </c>
    </row>
    <row r="4" spans="1:3">
      <c r="A4" s="3" t="s">
        <v>377</v>
      </c>
    </row>
    <row r="5" spans="1:3">
      <c r="A5" s="4" t="s">
        <v>378</v>
      </c>
      <c r="B5" s="5" t="n">
        <v>3932992</v>
      </c>
      <c r="C5" s="5" t="n">
        <v>315461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79</v>
      </c>
      <c r="B1" s="2" t="s">
        <v>380</v>
      </c>
      <c r="C1" s="2" t="s">
        <v>2</v>
      </c>
      <c r="D1" s="2" t="s">
        <v>61</v>
      </c>
      <c r="E1" s="2" t="s">
        <v>25</v>
      </c>
      <c r="F1" s="2" t="s">
        <v>381</v>
      </c>
      <c r="G1" s="2" t="s">
        <v>382</v>
      </c>
      <c r="H1" s="2" t="s">
        <v>383</v>
      </c>
    </row>
    <row r="2" spans="1:8">
      <c r="A2" s="3" t="s">
        <v>384</v>
      </c>
    </row>
    <row r="3" spans="1:8">
      <c r="A3" s="4" t="s">
        <v>385</v>
      </c>
      <c r="C3" s="9" t="n">
        <v>10.43</v>
      </c>
      <c r="D3" s="9" t="n">
        <v>12.27</v>
      </c>
    </row>
    <row r="4" spans="1:8">
      <c r="A4" s="4" t="s">
        <v>386</v>
      </c>
      <c r="C4" s="7" t="n">
        <v>0</v>
      </c>
      <c r="E4" s="7" t="n">
        <v>0</v>
      </c>
    </row>
    <row r="5" spans="1:8">
      <c r="A5" s="4" t="s">
        <v>387</v>
      </c>
    </row>
    <row r="6" spans="1:8">
      <c r="A6" s="3" t="s">
        <v>384</v>
      </c>
    </row>
    <row r="7" spans="1:8">
      <c r="A7" s="4" t="s">
        <v>388</v>
      </c>
      <c r="H7" s="7" t="n">
        <v>45000</v>
      </c>
    </row>
    <row r="8" spans="1:8">
      <c r="A8" s="4" t="s">
        <v>217</v>
      </c>
    </row>
    <row r="9" spans="1:8">
      <c r="A9" s="3" t="s">
        <v>384</v>
      </c>
    </row>
    <row r="10" spans="1:8">
      <c r="A10" s="4" t="s">
        <v>389</v>
      </c>
      <c r="C10" s="9" t="n">
        <v>8.67</v>
      </c>
      <c r="D10" s="9" t="n">
        <v>12.14</v>
      </c>
    </row>
    <row r="11" spans="1:8">
      <c r="A11" s="4" t="s">
        <v>390</v>
      </c>
    </row>
    <row r="12" spans="1:8">
      <c r="A12" s="3" t="s">
        <v>384</v>
      </c>
    </row>
    <row r="13" spans="1:8">
      <c r="A13" s="4" t="s">
        <v>391</v>
      </c>
      <c r="C13" s="5" t="n">
        <v>0</v>
      </c>
    </row>
    <row r="14" spans="1:8">
      <c r="A14" s="4" t="s">
        <v>392</v>
      </c>
      <c r="F14" s="4" t="s">
        <v>393</v>
      </c>
    </row>
    <row r="15" spans="1:8">
      <c r="A15" s="4" t="s">
        <v>394</v>
      </c>
      <c r="G15" s="5" t="n">
        <v>4900481</v>
      </c>
      <c r="H15" s="5" t="n">
        <v>3920613</v>
      </c>
    </row>
    <row r="16" spans="1:8">
      <c r="A16" s="4" t="s">
        <v>395</v>
      </c>
      <c r="C16" s="5" t="n">
        <v>596000</v>
      </c>
      <c r="D16" s="5" t="n">
        <v>748500</v>
      </c>
    </row>
    <row r="17" spans="1:8">
      <c r="A17" s="4" t="s">
        <v>396</v>
      </c>
    </row>
    <row r="18" spans="1:8">
      <c r="A18" s="3" t="s">
        <v>384</v>
      </c>
    </row>
    <row r="19" spans="1:8">
      <c r="A19" s="4" t="s">
        <v>397</v>
      </c>
      <c r="C19" s="4" t="s">
        <v>398</v>
      </c>
    </row>
    <row r="20" spans="1:8">
      <c r="A20" s="4" t="s">
        <v>399</v>
      </c>
    </row>
    <row r="21" spans="1:8">
      <c r="A21" s="3" t="s">
        <v>384</v>
      </c>
    </row>
    <row r="22" spans="1:8">
      <c r="A22" s="4" t="s">
        <v>400</v>
      </c>
      <c r="C22" s="4" t="s">
        <v>401</v>
      </c>
    </row>
    <row r="23" spans="1:8">
      <c r="A23" s="4" t="s">
        <v>402</v>
      </c>
    </row>
    <row r="24" spans="1:8">
      <c r="A24" s="3" t="s">
        <v>384</v>
      </c>
    </row>
    <row r="25" spans="1:8">
      <c r="A25" s="4" t="s">
        <v>403</v>
      </c>
      <c r="C25" s="4" t="s">
        <v>404</v>
      </c>
    </row>
    <row r="26" spans="1:8">
      <c r="A26" s="4" t="s">
        <v>405</v>
      </c>
    </row>
    <row r="27" spans="1:8">
      <c r="A27" s="3" t="s">
        <v>384</v>
      </c>
    </row>
    <row r="28" spans="1:8">
      <c r="A28" s="4" t="s">
        <v>394</v>
      </c>
      <c r="F28" s="5" t="n">
        <v>30000000</v>
      </c>
    </row>
    <row r="29" spans="1:8">
      <c r="A29" s="4" t="s">
        <v>406</v>
      </c>
    </row>
    <row r="30" spans="1:8">
      <c r="A30" s="3" t="s">
        <v>384</v>
      </c>
    </row>
    <row r="31" spans="1:8">
      <c r="A31" s="4" t="s">
        <v>400</v>
      </c>
      <c r="B31" s="4" t="s">
        <v>40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08</v>
      </c>
      <c r="B1" s="2" t="s">
        <v>1</v>
      </c>
    </row>
    <row r="2" spans="1:3">
      <c r="B2" s="2" t="s">
        <v>2</v>
      </c>
      <c r="C2" s="2" t="s">
        <v>61</v>
      </c>
    </row>
    <row r="3" spans="1:3">
      <c r="A3" s="3" t="s">
        <v>384</v>
      </c>
    </row>
    <row r="4" spans="1:3">
      <c r="A4" s="4" t="s">
        <v>409</v>
      </c>
      <c r="B4" s="4" t="s">
        <v>410</v>
      </c>
      <c r="C4" s="4" t="s">
        <v>411</v>
      </c>
    </row>
    <row r="5" spans="1:3">
      <c r="A5" s="4" t="s">
        <v>412</v>
      </c>
      <c r="B5" s="4" t="s">
        <v>413</v>
      </c>
      <c r="C5" s="4" t="s">
        <v>414</v>
      </c>
    </row>
    <row r="6" spans="1:3">
      <c r="A6" s="4" t="s">
        <v>415</v>
      </c>
      <c r="C6" s="4" t="s">
        <v>416</v>
      </c>
    </row>
    <row r="7" spans="1:3">
      <c r="A7" s="4" t="s">
        <v>417</v>
      </c>
      <c r="B7" s="4" t="s">
        <v>418</v>
      </c>
    </row>
    <row r="8" spans="1:3">
      <c r="A8" s="4" t="s">
        <v>419</v>
      </c>
      <c r="C8" s="4" t="s">
        <v>420</v>
      </c>
    </row>
    <row r="9" spans="1:3">
      <c r="A9" s="4" t="s">
        <v>421</v>
      </c>
      <c r="B9" s="4" t="s">
        <v>422</v>
      </c>
      <c r="C9" s="4" t="s">
        <v>422</v>
      </c>
    </row>
    <row r="10" spans="1:3">
      <c r="A10" s="4" t="s">
        <v>376</v>
      </c>
    </row>
    <row r="11" spans="1:3">
      <c r="A11" s="3" t="s">
        <v>384</v>
      </c>
    </row>
    <row r="12" spans="1:3">
      <c r="A12" s="4" t="s">
        <v>423</v>
      </c>
      <c r="B12" s="4" t="s">
        <v>424</v>
      </c>
      <c r="C12" s="4" t="s">
        <v>424</v>
      </c>
    </row>
    <row r="13" spans="1:3">
      <c r="A13" s="4" t="s">
        <v>425</v>
      </c>
    </row>
    <row r="14" spans="1:3">
      <c r="A14" s="3" t="s">
        <v>384</v>
      </c>
    </row>
    <row r="15" spans="1:3">
      <c r="A15" s="4" t="s">
        <v>423</v>
      </c>
      <c r="C15" s="4" t="s">
        <v>40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26</v>
      </c>
      <c r="B1" s="2" t="s">
        <v>1</v>
      </c>
    </row>
    <row r="2" spans="1:3">
      <c r="B2" s="2" t="s">
        <v>2</v>
      </c>
      <c r="C2" s="2" t="s">
        <v>61</v>
      </c>
    </row>
    <row r="3" spans="1:3">
      <c r="A3" s="3" t="s">
        <v>384</v>
      </c>
    </row>
    <row r="4" spans="1:3">
      <c r="A4" s="4" t="s">
        <v>417</v>
      </c>
      <c r="B4" s="4" t="s">
        <v>418</v>
      </c>
    </row>
    <row r="5" spans="1:3">
      <c r="A5" s="4" t="s">
        <v>421</v>
      </c>
      <c r="B5" s="4" t="s">
        <v>422</v>
      </c>
      <c r="C5" s="4" t="s">
        <v>422</v>
      </c>
    </row>
    <row r="6" spans="1:3">
      <c r="A6" s="4" t="s">
        <v>425</v>
      </c>
    </row>
    <row r="7" spans="1:3">
      <c r="A7" s="3" t="s">
        <v>384</v>
      </c>
    </row>
    <row r="8" spans="1:3">
      <c r="A8" s="4" t="s">
        <v>423</v>
      </c>
      <c r="C8" s="4" t="s">
        <v>404</v>
      </c>
    </row>
    <row r="9" spans="1:3">
      <c r="A9" s="4" t="s">
        <v>219</v>
      </c>
    </row>
    <row r="10" spans="1:3">
      <c r="A10" s="3" t="s">
        <v>384</v>
      </c>
    </row>
    <row r="11" spans="1:3">
      <c r="A11" s="4" t="s">
        <v>421</v>
      </c>
      <c r="B11" s="4" t="s">
        <v>422</v>
      </c>
      <c r="C11" s="4" t="s">
        <v>422</v>
      </c>
    </row>
    <row r="12" spans="1:3">
      <c r="A12" s="4" t="s">
        <v>427</v>
      </c>
    </row>
    <row r="13" spans="1:3">
      <c r="A13" s="3" t="s">
        <v>384</v>
      </c>
    </row>
    <row r="14" spans="1:3">
      <c r="A14" s="4" t="s">
        <v>428</v>
      </c>
      <c r="B14" s="4" t="s">
        <v>429</v>
      </c>
      <c r="C14" s="4" t="s">
        <v>430</v>
      </c>
    </row>
    <row r="15" spans="1:3">
      <c r="A15" s="4" t="s">
        <v>417</v>
      </c>
      <c r="B15" s="4" t="s">
        <v>431</v>
      </c>
      <c r="C15" s="4" t="s">
        <v>432</v>
      </c>
    </row>
    <row r="16" spans="1:3">
      <c r="A16" s="4" t="s">
        <v>433</v>
      </c>
    </row>
    <row r="17" spans="1:3">
      <c r="A17" s="3" t="s">
        <v>384</v>
      </c>
    </row>
    <row r="18" spans="1:3">
      <c r="A18" s="4" t="s">
        <v>428</v>
      </c>
      <c r="B18" s="4" t="s">
        <v>434</v>
      </c>
      <c r="C18" s="4" t="s">
        <v>435</v>
      </c>
    </row>
    <row r="19" spans="1:3">
      <c r="A19" s="4" t="s">
        <v>417</v>
      </c>
      <c r="B19" s="4" t="s">
        <v>436</v>
      </c>
      <c r="C19" s="4" t="s">
        <v>437</v>
      </c>
    </row>
    <row r="20" spans="1:3">
      <c r="A20" s="4" t="s">
        <v>438</v>
      </c>
    </row>
    <row r="21" spans="1:3">
      <c r="A21" s="3" t="s">
        <v>384</v>
      </c>
    </row>
    <row r="22" spans="1:3">
      <c r="A22" s="4" t="s">
        <v>423</v>
      </c>
      <c r="B22" s="4" t="s">
        <v>439</v>
      </c>
      <c r="C22" s="4" t="s">
        <v>440</v>
      </c>
    </row>
    <row r="23" spans="1:3">
      <c r="A23" s="4" t="s">
        <v>441</v>
      </c>
    </row>
    <row r="24" spans="1:3">
      <c r="A24" s="3" t="s">
        <v>384</v>
      </c>
    </row>
    <row r="25" spans="1:3">
      <c r="A25" s="4" t="s">
        <v>423</v>
      </c>
      <c r="B25" s="4" t="s">
        <v>442</v>
      </c>
      <c r="C25" s="4" t="s">
        <v>44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61</v>
      </c>
    </row>
    <row r="3" spans="1:3">
      <c r="A3" s="3" t="s">
        <v>445</v>
      </c>
    </row>
    <row r="4" spans="1:3">
      <c r="A4" s="4" t="s">
        <v>446</v>
      </c>
      <c r="B4" s="7" t="n">
        <v>1871</v>
      </c>
      <c r="C4" s="7" t="n">
        <v>1108</v>
      </c>
    </row>
    <row r="5" spans="1:3">
      <c r="A5" s="4" t="s">
        <v>447</v>
      </c>
    </row>
    <row r="6" spans="1:3">
      <c r="A6" s="3" t="s">
        <v>445</v>
      </c>
    </row>
    <row r="7" spans="1:3">
      <c r="A7" s="4" t="s">
        <v>446</v>
      </c>
      <c r="B7" s="5" t="n">
        <v>649</v>
      </c>
      <c r="C7" s="5" t="n">
        <v>563</v>
      </c>
    </row>
    <row r="8" spans="1:3">
      <c r="A8" s="4" t="s">
        <v>448</v>
      </c>
    </row>
    <row r="9" spans="1:3">
      <c r="A9" s="3" t="s">
        <v>445</v>
      </c>
    </row>
    <row r="10" spans="1:3">
      <c r="A10" s="4" t="s">
        <v>446</v>
      </c>
      <c r="B10" s="7" t="n">
        <v>1222</v>
      </c>
      <c r="C10" s="7" t="n">
        <v>54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61</v>
      </c>
    </row>
    <row r="3" spans="1:3">
      <c r="A3" s="3" t="s">
        <v>445</v>
      </c>
    </row>
    <row r="4" spans="1:3">
      <c r="A4" s="4" t="s">
        <v>450</v>
      </c>
      <c r="B4" s="7" t="n">
        <v>167</v>
      </c>
      <c r="C4" s="7" t="n">
        <v>183</v>
      </c>
    </row>
    <row r="5" spans="1:3">
      <c r="A5" s="4" t="s">
        <v>447</v>
      </c>
    </row>
    <row r="6" spans="1:3">
      <c r="A6" s="3" t="s">
        <v>445</v>
      </c>
    </row>
    <row r="7" spans="1:3">
      <c r="A7" s="4" t="s">
        <v>450</v>
      </c>
      <c r="B7" s="5" t="n">
        <v>29</v>
      </c>
      <c r="C7" s="5" t="n">
        <v>144</v>
      </c>
    </row>
    <row r="8" spans="1:3">
      <c r="A8" s="4" t="s">
        <v>448</v>
      </c>
    </row>
    <row r="9" spans="1:3">
      <c r="A9" s="3" t="s">
        <v>445</v>
      </c>
    </row>
    <row r="10" spans="1:3">
      <c r="A10" s="4" t="s">
        <v>450</v>
      </c>
      <c r="B10" s="7" t="n">
        <v>138</v>
      </c>
      <c r="C10" s="7" t="n">
        <v>3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61</v>
      </c>
    </row>
    <row r="3" spans="1:3">
      <c r="A3" s="3" t="s">
        <v>384</v>
      </c>
    </row>
    <row r="4" spans="1:3">
      <c r="A4" s="4" t="s">
        <v>452</v>
      </c>
      <c r="B4" s="5" t="n">
        <v>3492141</v>
      </c>
    </row>
    <row r="5" spans="1:3">
      <c r="A5" s="4" t="s">
        <v>453</v>
      </c>
      <c r="B5" s="5" t="n">
        <v>596000</v>
      </c>
      <c r="C5" s="5" t="n">
        <v>748500</v>
      </c>
    </row>
    <row r="6" spans="1:3">
      <c r="A6" s="4" t="s">
        <v>454</v>
      </c>
      <c r="B6" s="5" t="n">
        <v>-37688</v>
      </c>
    </row>
    <row r="7" spans="1:3">
      <c r="A7" s="4" t="s">
        <v>455</v>
      </c>
      <c r="B7" s="5" t="n">
        <v>-117461</v>
      </c>
    </row>
    <row r="8" spans="1:3">
      <c r="A8" s="4" t="s">
        <v>456</v>
      </c>
      <c r="B8" s="5" t="n">
        <v>3932992</v>
      </c>
    </row>
    <row r="9" spans="1:3">
      <c r="A9" s="4" t="s">
        <v>457</v>
      </c>
      <c r="B9" s="5" t="n">
        <v>1696358</v>
      </c>
    </row>
    <row r="10" spans="1:3">
      <c r="A10" s="4" t="s">
        <v>458</v>
      </c>
      <c r="B10" s="9" t="n">
        <v>11.75</v>
      </c>
    </row>
    <row r="11" spans="1:3">
      <c r="A11" s="4" t="s">
        <v>459</v>
      </c>
      <c r="B11" s="11" t="n">
        <v>14.09</v>
      </c>
    </row>
    <row r="12" spans="1:3">
      <c r="A12" s="4" t="s">
        <v>460</v>
      </c>
      <c r="B12" s="11" t="n">
        <v>6.97</v>
      </c>
    </row>
    <row r="13" spans="1:3">
      <c r="A13" s="4" t="s">
        <v>461</v>
      </c>
      <c r="B13" s="11" t="n">
        <v>10.66</v>
      </c>
    </row>
    <row r="14" spans="1:3">
      <c r="A14" s="4" t="s">
        <v>462</v>
      </c>
      <c r="B14" s="9" t="n">
        <v>12.1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s>
  <sheetData>
    <row r="1" spans="1:4">
      <c r="A1" s="1" t="s">
        <v>463</v>
      </c>
      <c r="B1" s="2" t="s">
        <v>1</v>
      </c>
      <c r="D1" s="2" t="s">
        <v>244</v>
      </c>
    </row>
    <row r="2" spans="1:4">
      <c r="B2" s="2" t="s">
        <v>2</v>
      </c>
      <c r="C2" s="2" t="s">
        <v>61</v>
      </c>
      <c r="D2" s="2" t="s">
        <v>25</v>
      </c>
    </row>
    <row r="3" spans="1:4">
      <c r="A3" s="3" t="s">
        <v>172</v>
      </c>
    </row>
    <row r="4" spans="1:4">
      <c r="A4" s="4" t="s">
        <v>464</v>
      </c>
      <c r="B4" s="7" t="n">
        <v>-16813</v>
      </c>
      <c r="C4" s="7" t="n">
        <v>-22235</v>
      </c>
    </row>
    <row r="5" spans="1:4">
      <c r="A5" s="4" t="s">
        <v>74</v>
      </c>
      <c r="B5" s="7" t="n">
        <v>46</v>
      </c>
      <c r="C5" s="7" t="n">
        <v>31</v>
      </c>
    </row>
    <row r="6" spans="1:4">
      <c r="A6" s="4" t="s">
        <v>465</v>
      </c>
      <c r="B6" s="4" t="s">
        <v>466</v>
      </c>
    </row>
    <row r="7" spans="1:4">
      <c r="A7" s="4" t="s">
        <v>467</v>
      </c>
      <c r="B7" s="4" t="s">
        <v>468</v>
      </c>
      <c r="D7" s="4" t="s">
        <v>46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285</v>
      </c>
    </row>
    <row r="2" spans="1:2">
      <c r="A2" s="3" t="s">
        <v>471</v>
      </c>
    </row>
    <row r="3" spans="1:2">
      <c r="A3" s="5" t="n">
        <v>2018</v>
      </c>
      <c r="B3" s="7" t="n">
        <v>797</v>
      </c>
    </row>
    <row r="4" spans="1:2">
      <c r="A4" s="5" t="n">
        <v>2019</v>
      </c>
      <c r="B4" s="5" t="n">
        <v>1215</v>
      </c>
    </row>
    <row r="5" spans="1:2">
      <c r="A5" s="5" t="n">
        <v>2020</v>
      </c>
      <c r="B5" s="5" t="n">
        <v>1240</v>
      </c>
    </row>
    <row r="6" spans="1:2">
      <c r="A6" s="5" t="n">
        <v>2021</v>
      </c>
      <c r="B6" s="5" t="n">
        <v>1264</v>
      </c>
    </row>
    <row r="7" spans="1:2">
      <c r="A7" s="5" t="n">
        <v>2022</v>
      </c>
      <c r="B7" s="5" t="n">
        <v>1288</v>
      </c>
    </row>
    <row r="8" spans="1:2">
      <c r="A8" s="4" t="s">
        <v>472</v>
      </c>
      <c r="B8" s="5" t="n">
        <v>1164</v>
      </c>
    </row>
    <row r="9" spans="1:2">
      <c r="A9" s="4" t="s">
        <v>86</v>
      </c>
      <c r="B9" s="7" t="n">
        <v>69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56"/>
    <col customWidth="1" max="5" min="5" width="36"/>
    <col customWidth="1" max="6" min="6" width="34"/>
    <col customWidth="1" max="7" min="7" width="29"/>
    <col customWidth="1" max="8" min="8" width="55"/>
  </cols>
  <sheetData>
    <row r="1" spans="1:8">
      <c r="A1" s="1" t="s">
        <v>85</v>
      </c>
      <c r="B1" s="2" t="s">
        <v>86</v>
      </c>
      <c r="C1" s="2" t="s">
        <v>87</v>
      </c>
      <c r="D1" s="2" t="s">
        <v>88</v>
      </c>
      <c r="E1" s="2" t="s">
        <v>89</v>
      </c>
      <c r="F1" s="2" t="s">
        <v>90</v>
      </c>
      <c r="G1" s="2" t="s">
        <v>91</v>
      </c>
      <c r="H1" s="2" t="s">
        <v>92</v>
      </c>
    </row>
    <row r="2" spans="1:8">
      <c r="A2" s="4" t="s">
        <v>93</v>
      </c>
      <c r="B2" s="7" t="n">
        <v>50725</v>
      </c>
      <c r="C2" s="7" t="n">
        <v>27</v>
      </c>
      <c r="E2" s="7" t="n">
        <v>212866</v>
      </c>
      <c r="G2" s="7" t="n">
        <v>-162171</v>
      </c>
      <c r="H2" s="7" t="n">
        <v>3</v>
      </c>
    </row>
    <row r="3" spans="1:8">
      <c r="A3" s="4" t="s">
        <v>94</v>
      </c>
      <c r="C3" s="5" t="n">
        <v>27296863</v>
      </c>
    </row>
    <row r="4" spans="1:8">
      <c r="A4" s="4" t="s">
        <v>95</v>
      </c>
      <c r="B4" s="5" t="n">
        <v>-530</v>
      </c>
      <c r="D4" s="7" t="n">
        <v>5</v>
      </c>
      <c r="E4" s="5" t="n">
        <v>85983</v>
      </c>
      <c r="F4" s="7" t="n">
        <v>-86518</v>
      </c>
    </row>
    <row r="5" spans="1:8">
      <c r="A5" s="4" t="s">
        <v>96</v>
      </c>
      <c r="D5" s="5" t="n">
        <v>5117500</v>
      </c>
    </row>
    <row r="6" spans="1:8">
      <c r="A6" s="4" t="s">
        <v>97</v>
      </c>
      <c r="B6" s="5" t="n">
        <v>1108</v>
      </c>
      <c r="E6" s="5" t="n">
        <v>1108</v>
      </c>
    </row>
    <row r="7" spans="1:8">
      <c r="A7" s="4" t="s">
        <v>98</v>
      </c>
      <c r="B7" s="5" t="n">
        <v>149</v>
      </c>
      <c r="E7" s="5" t="n">
        <v>149</v>
      </c>
    </row>
    <row r="8" spans="1:8">
      <c r="A8" s="4" t="s">
        <v>99</v>
      </c>
      <c r="C8" s="5" t="n">
        <v>27291</v>
      </c>
    </row>
    <row r="9" spans="1:8">
      <c r="A9" s="4" t="s">
        <v>75</v>
      </c>
      <c r="B9" s="5" t="n">
        <v>-22204</v>
      </c>
      <c r="G9" s="5" t="n">
        <v>-22204</v>
      </c>
    </row>
    <row r="10" spans="1:8">
      <c r="A10" s="4" t="s">
        <v>100</v>
      </c>
      <c r="B10" s="5" t="n">
        <v>21</v>
      </c>
      <c r="H10" s="5" t="n">
        <v>21</v>
      </c>
    </row>
    <row r="11" spans="1:8">
      <c r="A11" s="4" t="s">
        <v>101</v>
      </c>
      <c r="B11" s="5" t="n">
        <v>29269</v>
      </c>
      <c r="C11" s="7" t="n">
        <v>27</v>
      </c>
      <c r="D11" s="7" t="n">
        <v>5</v>
      </c>
      <c r="E11" s="5" t="n">
        <v>300151</v>
      </c>
      <c r="F11" s="7" t="n">
        <v>-86518</v>
      </c>
      <c r="G11" s="5" t="n">
        <v>-184420</v>
      </c>
      <c r="H11" s="5" t="n">
        <v>24</v>
      </c>
    </row>
    <row r="12" spans="1:8">
      <c r="A12" s="4" t="s">
        <v>102</v>
      </c>
      <c r="C12" s="5" t="n">
        <v>27324154</v>
      </c>
      <c r="D12" s="5" t="n">
        <v>5117500</v>
      </c>
    </row>
    <row r="13" spans="1:8">
      <c r="A13" s="4" t="s">
        <v>103</v>
      </c>
      <c r="E13" s="5" t="n">
        <v>45</v>
      </c>
      <c r="G13" s="5" t="n">
        <v>-45</v>
      </c>
    </row>
    <row r="14" spans="1:8">
      <c r="A14" s="4" t="s">
        <v>104</v>
      </c>
      <c r="B14" s="5" t="n">
        <v>86780</v>
      </c>
      <c r="C14" s="7" t="n">
        <v>33</v>
      </c>
      <c r="E14" s="5" t="n">
        <v>307158</v>
      </c>
      <c r="G14" s="5" t="n">
        <v>-220341</v>
      </c>
      <c r="H14" s="5" t="n">
        <v>-70</v>
      </c>
    </row>
    <row r="15" spans="1:8">
      <c r="A15" s="4" t="s">
        <v>105</v>
      </c>
      <c r="C15" s="5" t="n">
        <v>32662255</v>
      </c>
    </row>
    <row r="16" spans="1:8">
      <c r="A16" s="4" t="s">
        <v>97</v>
      </c>
      <c r="B16" s="5" t="n">
        <v>1871</v>
      </c>
      <c r="E16" s="5" t="n">
        <v>1871</v>
      </c>
    </row>
    <row r="17" spans="1:8">
      <c r="A17" s="4" t="s">
        <v>98</v>
      </c>
      <c r="B17" s="5" t="n">
        <v>263</v>
      </c>
      <c r="E17" s="5" t="n">
        <v>263</v>
      </c>
    </row>
    <row r="18" spans="1:8">
      <c r="A18" s="4" t="s">
        <v>99</v>
      </c>
      <c r="C18" s="5" t="n">
        <v>37688</v>
      </c>
    </row>
    <row r="19" spans="1:8">
      <c r="A19" s="4" t="s">
        <v>75</v>
      </c>
      <c r="B19" s="5" t="n">
        <v>-16767</v>
      </c>
      <c r="G19" s="5" t="n">
        <v>-16767</v>
      </c>
    </row>
    <row r="20" spans="1:8">
      <c r="A20" s="4" t="s">
        <v>100</v>
      </c>
      <c r="B20" s="5" t="n">
        <v>-44</v>
      </c>
      <c r="H20" s="5" t="n">
        <v>-44</v>
      </c>
    </row>
    <row r="21" spans="1:8">
      <c r="A21" s="4" t="s">
        <v>106</v>
      </c>
      <c r="B21" s="7" t="n">
        <v>72103</v>
      </c>
      <c r="C21" s="7" t="n">
        <v>33</v>
      </c>
      <c r="E21" s="7" t="n">
        <v>309292</v>
      </c>
      <c r="G21" s="7" t="n">
        <v>-237108</v>
      </c>
      <c r="H21" s="7" t="n">
        <v>-114</v>
      </c>
    </row>
    <row r="22" spans="1:8">
      <c r="A22" s="4" t="s">
        <v>107</v>
      </c>
      <c r="C22" s="5" t="n">
        <v>3269994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s>
  <sheetData>
    <row r="1" spans="1:4">
      <c r="A1" s="1" t="s">
        <v>473</v>
      </c>
      <c r="B1" s="2" t="s">
        <v>1</v>
      </c>
    </row>
    <row r="2" spans="1:4">
      <c r="B2" s="2" t="s">
        <v>2</v>
      </c>
      <c r="C2" s="2" t="s">
        <v>25</v>
      </c>
      <c r="D2" s="2" t="s">
        <v>474</v>
      </c>
    </row>
    <row r="3" spans="1:4">
      <c r="A3" s="3" t="s">
        <v>475</v>
      </c>
    </row>
    <row r="4" spans="1:4">
      <c r="A4" s="4" t="s">
        <v>39</v>
      </c>
      <c r="B4" s="7" t="n">
        <v>1657000</v>
      </c>
      <c r="C4" s="7" t="n">
        <v>1718000</v>
      </c>
    </row>
    <row r="5" spans="1:4">
      <c r="A5" s="4" t="s">
        <v>476</v>
      </c>
    </row>
    <row r="6" spans="1:4">
      <c r="A6" s="3" t="s">
        <v>475</v>
      </c>
    </row>
    <row r="7" spans="1:4">
      <c r="A7" s="4" t="s">
        <v>477</v>
      </c>
      <c r="B7" s="4" t="s">
        <v>478</v>
      </c>
    </row>
    <row r="8" spans="1:4">
      <c r="A8" s="4" t="s">
        <v>479</v>
      </c>
      <c r="B8" s="4" t="s">
        <v>480</v>
      </c>
    </row>
    <row r="9" spans="1:4">
      <c r="A9" s="4" t="s">
        <v>481</v>
      </c>
      <c r="B9" s="4" t="s">
        <v>482</v>
      </c>
    </row>
    <row r="10" spans="1:4">
      <c r="A10" s="4" t="s">
        <v>39</v>
      </c>
      <c r="B10" s="7" t="n">
        <v>852000</v>
      </c>
      <c r="C10" s="5" t="n">
        <v>876000</v>
      </c>
    </row>
    <row r="11" spans="1:4">
      <c r="A11" s="4" t="s">
        <v>483</v>
      </c>
      <c r="D11" s="7" t="n">
        <v>1094000</v>
      </c>
    </row>
    <row r="12" spans="1:4">
      <c r="A12" s="4" t="s">
        <v>484</v>
      </c>
    </row>
    <row r="13" spans="1:4">
      <c r="A13" s="3" t="s">
        <v>475</v>
      </c>
    </row>
    <row r="14" spans="1:4">
      <c r="A14" s="4" t="s">
        <v>485</v>
      </c>
      <c r="B14" s="7" t="n">
        <v>769000</v>
      </c>
    </row>
    <row r="15" spans="1:4">
      <c r="A15" s="4" t="s">
        <v>486</v>
      </c>
      <c r="B15" s="4" t="s">
        <v>487</v>
      </c>
    </row>
    <row r="16" spans="1:4">
      <c r="A16" s="4" t="s">
        <v>488</v>
      </c>
    </row>
    <row r="17" spans="1:4">
      <c r="A17" s="3" t="s">
        <v>475</v>
      </c>
    </row>
    <row r="18" spans="1:4">
      <c r="A18" s="4" t="s">
        <v>489</v>
      </c>
      <c r="B18" s="4" t="s">
        <v>482</v>
      </c>
    </row>
    <row r="19" spans="1:4">
      <c r="A19" s="4" t="s">
        <v>490</v>
      </c>
    </row>
    <row r="20" spans="1:4">
      <c r="A20" s="3" t="s">
        <v>475</v>
      </c>
    </row>
    <row r="21" spans="1:4">
      <c r="A21" s="4" t="s">
        <v>39</v>
      </c>
      <c r="B21" s="7" t="n">
        <v>805000</v>
      </c>
      <c r="C21" s="7" t="n">
        <v>842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108</v>
      </c>
      <c r="B1" s="2" t="s">
        <v>1</v>
      </c>
    </row>
    <row r="2" spans="1:2">
      <c r="B2" s="2" t="s">
        <v>109</v>
      </c>
    </row>
    <row r="3" spans="1:2">
      <c r="A3" s="4" t="s">
        <v>110</v>
      </c>
      <c r="B3" s="7" t="n">
        <v>18</v>
      </c>
    </row>
    <row r="4" spans="1:2">
      <c r="A4" s="4" t="s">
        <v>111</v>
      </c>
      <c r="B4" s="7" t="n">
        <v>6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2</v>
      </c>
      <c r="B1" s="2" t="s">
        <v>1</v>
      </c>
    </row>
    <row r="2" spans="1:3">
      <c r="B2" s="2" t="s">
        <v>2</v>
      </c>
      <c r="C2" s="2" t="s">
        <v>61</v>
      </c>
    </row>
    <row r="3" spans="1:3">
      <c r="A3" s="3" t="s">
        <v>113</v>
      </c>
    </row>
    <row r="4" spans="1:3">
      <c r="A4" s="4" t="s">
        <v>75</v>
      </c>
      <c r="B4" s="7" t="n">
        <v>-16767</v>
      </c>
      <c r="C4" s="7" t="n">
        <v>-22204</v>
      </c>
    </row>
    <row r="5" spans="1:3">
      <c r="A5" s="3" t="s">
        <v>114</v>
      </c>
    </row>
    <row r="6" spans="1:3">
      <c r="A6" s="4" t="s">
        <v>97</v>
      </c>
      <c r="B6" s="5" t="n">
        <v>1871</v>
      </c>
      <c r="C6" s="5" t="n">
        <v>1108</v>
      </c>
    </row>
    <row r="7" spans="1:3">
      <c r="A7" s="4" t="s">
        <v>115</v>
      </c>
      <c r="B7" s="5" t="n">
        <v>125</v>
      </c>
      <c r="C7" s="5" t="n">
        <v>122</v>
      </c>
    </row>
    <row r="8" spans="1:3">
      <c r="A8" s="4" t="s">
        <v>116</v>
      </c>
      <c r="B8" s="5" t="n">
        <v>-217</v>
      </c>
      <c r="C8" s="5" t="n">
        <v>-4</v>
      </c>
    </row>
    <row r="9" spans="1:3">
      <c r="A9" s="4" t="s">
        <v>117</v>
      </c>
      <c r="B9" s="5" t="n">
        <v>15</v>
      </c>
      <c r="C9" s="5" t="n">
        <v>-3</v>
      </c>
    </row>
    <row r="10" spans="1:3">
      <c r="A10" s="4" t="s">
        <v>118</v>
      </c>
      <c r="B10" s="5" t="n">
        <v>-61</v>
      </c>
      <c r="C10" s="5" t="n">
        <v>-52</v>
      </c>
    </row>
    <row r="11" spans="1:3">
      <c r="A11" s="3" t="s">
        <v>119</v>
      </c>
    </row>
    <row r="12" spans="1:3">
      <c r="A12" s="4" t="s">
        <v>29</v>
      </c>
      <c r="B12" s="5" t="n">
        <v>-46</v>
      </c>
      <c r="C12" s="5" t="n">
        <v>294</v>
      </c>
    </row>
    <row r="13" spans="1:3">
      <c r="A13" s="4" t="s">
        <v>30</v>
      </c>
      <c r="B13" s="5" t="n">
        <v>39</v>
      </c>
      <c r="C13" s="5" t="n">
        <v>-896</v>
      </c>
    </row>
    <row r="14" spans="1:3">
      <c r="A14" s="4" t="s">
        <v>31</v>
      </c>
      <c r="B14" s="5" t="n">
        <v>-1796</v>
      </c>
      <c r="C14" s="5" t="n">
        <v>-449</v>
      </c>
    </row>
    <row r="15" spans="1:3">
      <c r="A15" s="4" t="s">
        <v>37</v>
      </c>
      <c r="B15" s="5" t="n">
        <v>-1631</v>
      </c>
      <c r="C15" s="5" t="n">
        <v>448</v>
      </c>
    </row>
    <row r="16" spans="1:3">
      <c r="A16" s="4" t="s">
        <v>120</v>
      </c>
      <c r="B16" s="5" t="n">
        <v>-18468</v>
      </c>
      <c r="C16" s="5" t="n">
        <v>-21636</v>
      </c>
    </row>
    <row r="17" spans="1:3">
      <c r="A17" s="3" t="s">
        <v>121</v>
      </c>
    </row>
    <row r="18" spans="1:3">
      <c r="A18" s="4" t="s">
        <v>122</v>
      </c>
      <c r="B18" s="5" t="n">
        <v>26650</v>
      </c>
      <c r="C18" s="5" t="n">
        <v>16156</v>
      </c>
    </row>
    <row r="19" spans="1:3">
      <c r="A19" s="4" t="s">
        <v>123</v>
      </c>
      <c r="B19" s="5" t="n">
        <v>10850</v>
      </c>
      <c r="C19" s="5" t="n">
        <v>5030</v>
      </c>
    </row>
    <row r="20" spans="1:3">
      <c r="A20" s="4" t="s">
        <v>124</v>
      </c>
      <c r="B20" s="5" t="n">
        <v>-16804</v>
      </c>
      <c r="C20" s="5" t="n">
        <v>-6477</v>
      </c>
    </row>
    <row r="21" spans="1:3">
      <c r="A21" s="4" t="s">
        <v>125</v>
      </c>
      <c r="B21" s="5" t="n">
        <v>-2</v>
      </c>
      <c r="C21" s="5" t="n">
        <v>-8</v>
      </c>
    </row>
    <row r="22" spans="1:3">
      <c r="A22" s="4" t="s">
        <v>126</v>
      </c>
      <c r="B22" s="5" t="n">
        <v>20694</v>
      </c>
      <c r="C22" s="5" t="n">
        <v>14701</v>
      </c>
    </row>
    <row r="23" spans="1:3">
      <c r="A23" s="3" t="s">
        <v>127</v>
      </c>
    </row>
    <row r="24" spans="1:3">
      <c r="A24" s="4" t="s">
        <v>128</v>
      </c>
      <c r="B24" s="5" t="n">
        <v>263</v>
      </c>
      <c r="C24" s="5" t="n">
        <v>149</v>
      </c>
    </row>
    <row r="25" spans="1:3">
      <c r="A25" s="4" t="s">
        <v>129</v>
      </c>
      <c r="B25" s="5" t="n">
        <v>263</v>
      </c>
      <c r="C25" s="5" t="n">
        <v>149</v>
      </c>
    </row>
    <row r="26" spans="1:3">
      <c r="A26" s="4" t="s">
        <v>130</v>
      </c>
      <c r="B26" s="5" t="n">
        <v>2489</v>
      </c>
      <c r="C26" s="5" t="n">
        <v>-6786</v>
      </c>
    </row>
    <row r="27" spans="1:3">
      <c r="A27" s="4" t="s">
        <v>131</v>
      </c>
      <c r="B27" s="5" t="n">
        <v>10157</v>
      </c>
      <c r="C27" s="5" t="n">
        <v>13561</v>
      </c>
    </row>
    <row r="28" spans="1:3">
      <c r="A28" s="4" t="s">
        <v>132</v>
      </c>
      <c r="B28" s="7" t="n">
        <v>12646</v>
      </c>
      <c r="C28" s="5" t="n">
        <v>6775</v>
      </c>
    </row>
    <row r="29" spans="1:3">
      <c r="A29" s="3" t="s">
        <v>133</v>
      </c>
    </row>
    <row r="30" spans="1:3">
      <c r="A30" s="4" t="s">
        <v>134</v>
      </c>
      <c r="C30" s="7" t="n">
        <v>53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7:03:14Z</dcterms:created>
  <dcterms:modified xmlns:dcterms="http://purl.org/dc/terms/" xmlns:xsi="http://www.w3.org/2001/XMLSchema-instance" xsi:type="dcterms:W3CDTF">2018-05-09T17:03:14Z</dcterms:modified>
</cp:coreProperties>
</file>